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RSE MERGER BETWEEN CIPHERLO"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ERSE MERGER BETWEEN CIPHER_2" sheetId="18" state="visible" r:id="rId18"/>
    <sheet xmlns:r="http://schemas.openxmlformats.org/officeDocument/2006/relationships" name="REVENUE (Tables)" sheetId="19" state="visible" r:id="rId19"/>
    <sheet xmlns:r="http://schemas.openxmlformats.org/officeDocument/2006/relationships" name="STOCKHOLDERS_ EQUITY (Tables)" sheetId="20" state="visible" r:id="rId20"/>
    <sheet xmlns:r="http://schemas.openxmlformats.org/officeDocument/2006/relationships" name="INCOME TAXES (Tables)" sheetId="21" state="visible" r:id="rId21"/>
    <sheet xmlns:r="http://schemas.openxmlformats.org/officeDocument/2006/relationships" name="DESCRIPTION OF BUSINESS (Detail" sheetId="22" state="visible" r:id="rId22"/>
    <sheet xmlns:r="http://schemas.openxmlformats.org/officeDocument/2006/relationships" name="SUMMARY OF SIGNIFICANT ACCOUN_3" sheetId="23" state="visible" r:id="rId23"/>
    <sheet xmlns:r="http://schemas.openxmlformats.org/officeDocument/2006/relationships" name="SCHEDULE OF CONSIDERATION PAID " sheetId="24" state="visible" r:id="rId24"/>
    <sheet xmlns:r="http://schemas.openxmlformats.org/officeDocument/2006/relationships" name="SUMMARY OF ALLOCATION OF THE PU" sheetId="25" state="visible" r:id="rId25"/>
    <sheet xmlns:r="http://schemas.openxmlformats.org/officeDocument/2006/relationships" name="SCHEDULE OF ESTIMATED FAIR VALU" sheetId="26" state="visible" r:id="rId26"/>
    <sheet xmlns:r="http://schemas.openxmlformats.org/officeDocument/2006/relationships" name="SCHEDULE OF UNAUDITED PROFORMA " sheetId="27" state="visible" r:id="rId27"/>
    <sheet xmlns:r="http://schemas.openxmlformats.org/officeDocument/2006/relationships" name="SCHEDULE OF UNAUDITED PROFORM_2" sheetId="28" state="visible" r:id="rId28"/>
    <sheet xmlns:r="http://schemas.openxmlformats.org/officeDocument/2006/relationships" name="REVERSE MERGER BETWEEN CIPHER_3" sheetId="29" state="visible" r:id="rId29"/>
    <sheet xmlns:r="http://schemas.openxmlformats.org/officeDocument/2006/relationships" name="SCHEDULE OF CHANGES IN DEFERRED" sheetId="30" state="visible" r:id="rId30"/>
    <sheet xmlns:r="http://schemas.openxmlformats.org/officeDocument/2006/relationships" name="REVENUE (Details Narrative)" sheetId="31" state="visible" r:id="rId31"/>
    <sheet xmlns:r="http://schemas.openxmlformats.org/officeDocument/2006/relationships" name="DEBT (Details Narrative)"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CHEDULE OF STOCK OPTIONS (Deta" sheetId="35" state="visible" r:id="rId35"/>
    <sheet xmlns:r="http://schemas.openxmlformats.org/officeDocument/2006/relationships" name="SCHEDULE OF RESTRICTED STOCK UN" sheetId="36" state="visible" r:id="rId36"/>
    <sheet xmlns:r="http://schemas.openxmlformats.org/officeDocument/2006/relationships" name="SCHEDULE OF WARRANT ACTIVITY (D" sheetId="37" state="visible" r:id="rId37"/>
    <sheet xmlns:r="http://schemas.openxmlformats.org/officeDocument/2006/relationships" name="STOCKHOLDERS_ EQUITY (Details N" sheetId="38" state="visible" r:id="rId38"/>
    <sheet xmlns:r="http://schemas.openxmlformats.org/officeDocument/2006/relationships" name="SCHEDULE OF PROVISION (BENEFIT)" sheetId="39" state="visible" r:id="rId39"/>
    <sheet xmlns:r="http://schemas.openxmlformats.org/officeDocument/2006/relationships" name="SCHEDULE OF FEDERAL STATUTORY C"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3</t>
        </is>
      </c>
      <c r="C2" s="2" t="inlineStr">
        <is>
          <t>Dec. 22,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28745</t>
        </is>
      </c>
      <c r="C12" s="4" t="inlineStr">
        <is>
          <t xml:space="preserve"> </t>
        </is>
      </c>
      <c r="D12" s="4" t="inlineStr">
        <is>
          <t xml:space="preserve"> </t>
        </is>
      </c>
    </row>
    <row r="13">
      <c r="A13" s="4" t="inlineStr">
        <is>
          <t>Entity Registrant Name</t>
        </is>
      </c>
      <c r="B13" s="4" t="inlineStr">
        <is>
          <t>SideChannel,
Inc.</t>
        </is>
      </c>
      <c r="C13" s="4" t="inlineStr">
        <is>
          <t xml:space="preserve"> </t>
        </is>
      </c>
      <c r="D13" s="4" t="inlineStr">
        <is>
          <t xml:space="preserve"> </t>
        </is>
      </c>
    </row>
    <row r="14">
      <c r="A14" s="4" t="inlineStr">
        <is>
          <t>Entity Central Index Key</t>
        </is>
      </c>
      <c r="B14" s="4" t="inlineStr">
        <is>
          <t>0001022505</t>
        </is>
      </c>
      <c r="C14" s="4" t="inlineStr">
        <is>
          <t xml:space="preserve"> </t>
        </is>
      </c>
      <c r="D14" s="4" t="inlineStr">
        <is>
          <t xml:space="preserve"> </t>
        </is>
      </c>
    </row>
    <row r="15">
      <c r="A15" s="4" t="inlineStr">
        <is>
          <t>Entity Tax Identification Number</t>
        </is>
      </c>
      <c r="B15" s="4" t="inlineStr">
        <is>
          <t>86-083707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46
Main Street</t>
        </is>
      </c>
      <c r="C17" s="4" t="inlineStr">
        <is>
          <t xml:space="preserve"> </t>
        </is>
      </c>
      <c r="D17" s="4" t="inlineStr">
        <is>
          <t xml:space="preserve"> </t>
        </is>
      </c>
    </row>
    <row r="18">
      <c r="A18" s="4" t="inlineStr">
        <is>
          <t>Entity Address, Address Line Two</t>
        </is>
      </c>
      <c r="B18" s="4" t="inlineStr">
        <is>
          <t>Suite 405</t>
        </is>
      </c>
      <c r="C18" s="4" t="inlineStr">
        <is>
          <t xml:space="preserve"> </t>
        </is>
      </c>
      <c r="D18" s="4" t="inlineStr">
        <is>
          <t xml:space="preserve"> </t>
        </is>
      </c>
    </row>
    <row r="19">
      <c r="A19" s="4" t="inlineStr">
        <is>
          <t>Entity Address, City or Town</t>
        </is>
      </c>
      <c r="B19" s="4" t="inlineStr">
        <is>
          <t>Worcester</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608</t>
        </is>
      </c>
      <c r="C21" s="4" t="inlineStr">
        <is>
          <t xml:space="preserve"> </t>
        </is>
      </c>
      <c r="D21" s="4" t="inlineStr">
        <is>
          <t xml:space="preserve"> </t>
        </is>
      </c>
    </row>
    <row r="22">
      <c r="A22" s="4" t="inlineStr">
        <is>
          <t>City Area Code</t>
        </is>
      </c>
      <c r="B22" s="4" t="inlineStr">
        <is>
          <t>(508)</t>
        </is>
      </c>
      <c r="C22" s="4" t="inlineStr">
        <is>
          <t xml:space="preserve"> </t>
        </is>
      </c>
      <c r="D22" s="4" t="inlineStr">
        <is>
          <t xml:space="preserve"> </t>
        </is>
      </c>
    </row>
    <row r="23">
      <c r="A23" s="4" t="inlineStr">
        <is>
          <t>Local Phone Number</t>
        </is>
      </c>
      <c r="B23" s="4" t="inlineStr">
        <is>
          <t>925-011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v>
      </c>
    </row>
    <row r="33">
      <c r="A33" s="4" t="inlineStr">
        <is>
          <t>Entity Common Stock, Shares Outstanding</t>
        </is>
      </c>
      <c r="B33" s="4" t="inlineStr">
        <is>
          <t xml:space="preserve"> </t>
        </is>
      </c>
      <c r="C33" s="6" t="n">
        <v>214117267</v>
      </c>
      <c r="D33" s="4" t="inlineStr">
        <is>
          <t xml:space="preserve"> </t>
        </is>
      </c>
    </row>
    <row r="34">
      <c r="A34" s="4" t="inlineStr">
        <is>
          <t>Documents Incorporated by Reference [Text Block]</t>
        </is>
      </c>
      <c r="B34" s="4" t="inlineStr">
        <is>
          <t>Portions of the Registrant’s Definitive Proxy Statement to be filed for its 2024 Annual Meeting of Stockholders
are incorporated by reference into Part II, Item 5 and Part III of this Annual Report on Form 10-K.</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587</t>
        </is>
      </c>
      <c r="C37" s="4" t="inlineStr">
        <is>
          <t xml:space="preserve"> </t>
        </is>
      </c>
      <c r="D37" s="4" t="inlineStr">
        <is>
          <t xml:space="preserve"> </t>
        </is>
      </c>
    </row>
    <row r="38">
      <c r="A38" s="4" t="inlineStr">
        <is>
          <t>Auditor Name</t>
        </is>
      </c>
      <c r="B38" s="4" t="inlineStr">
        <is>
          <t>RBSM LLP</t>
        </is>
      </c>
      <c r="C38" s="4" t="inlineStr">
        <is>
          <t xml:space="preserve"> </t>
        </is>
      </c>
      <c r="D38" s="4" t="inlineStr">
        <is>
          <t xml:space="preserve"> </t>
        </is>
      </c>
    </row>
    <row r="39">
      <c r="A39" s="4" t="inlineStr">
        <is>
          <t>Auditor Location</t>
        </is>
      </c>
      <c r="B39" s="4" t="inlineStr">
        <is>
          <t>Las
    Vegas, Neva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4 – REVENUE Customer
Concentration No
one customer accounted for more than ten percent ( 10 Deferred
Revenue Deferred
revenue is comprised mainly of unearned revenue related to CISO, risk management, and other professional services. Deferred revenue also
includes contracts for professional services to be performed in the future which are recognized as revenue when we deliver the related
service pursuant to the terms of the customer arrangement. Deferred
revenue includes invoiced revenue allocated to remaining performance obligations that has not yet been recognized and will be recognized
as revenue in future periods. Deferred revenue was $ 280,000 130,000 Changes
in deferred revenue were as follows: SCHEDULE
OF CHANGES IN DEFERRED REVENUE
Year
Ended September 30, 2023
Balance on September
30, 2022 $ 130
Revenue deferred 553
Revenue recognized (403 )
Balance
at September 30, 2023 $ 280
Year
Ended September 30, 2022
Balance on September 30,
2021 $ 194
Revenue deferred 107
Revenue recognized (171 )
Balance
at September 30, 2022 $ 130 Software
License Agreements During
the year ended September 30, 2022, we recognized a minimal amount in licensing revenue from a licensing agreement between Castle
Shield Holdings LLC (“Castle Shield”) and Cipherloc. We and Castle Shield mutually agreed to terminate this agreement
on October 14, 2022. We
announced Enclave in September 2022 which is a proprietary software product developed to provide network microsegmentation capabilities,
also referred to as zero trust network access (“ZTN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5 – DEBT Pursuant
to a Membership Interest Redemption Agreement, dated November 3, 2021, by and between us and Akash Desai (“Desai Redemption
Agreement”), we promised to pay Mr. Desai $ 100,000 50,000 50,000 The
implied interest on the note payable component of the Desai Redemption Agreement was deemed in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Brian
Haugli, our Chief Executive Officer and our stockholder in the Company, is also a principal shareholder of RealCISO Inc.
(“RealCISO”). On September 22, 2020, SideChannel assigned to RealCISO Inc. certain contracts and intellectual property.
We are a reseller of the RealCISO software. We receive revenue from our customers for the
use of RealCISO software and pays licensing fees to RealCISO for such use. For the years ended September 30, 2023, and 2022,
SideChannel paid $ 26,000 98,000 We
also received $ 63,0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itigation We are currently not involved in any litigation that we believe could have a material adverse effect on its financial condition
or results of operations. Currently
Pending Litigation In
April 2021, Eric Marquez, the former Secretary/Treasurer and Chief Financial Officer of Cipherloc Corporation, and certain other plaintiffs, filed
a lawsuit against Cipherloc Corporation and Michael De La Garza, Cipherloc’s former Chief Executive Officer and President, in the
20 th 1,000,000 Leases In
December 2021, we and our landlord for our leased office space in Worcester, Massachusetts, entered into a lease agreement. The lease became
effective on January 1, 2022 and has a one-year term. The initial monthly rent was $ 930 948 2 This
lease has been accounted for as a month-to-month lease, and no right of use asset or lease liability has been recorded at September 30,
2023. Cash
Flow Impact of Leases We are not carrying any assets or liabilities associated with leases for the fiscal years 2023 or 2022. We lease an office at 146 Main Street in Worcester, Massachusetts, for which we expect to pay approximately $ 12,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8 - STOCKHOLDERS’ EQUITY Effective
December 29, 2021, SCS was authorized to issue 1,000 0.01 1,000 59,900,000 100 the outstanding
shares of SCS SCS
did not have any convertible debt or issued preferred stock. As
explained in Note 5, in December 2021, while it was SideChannelSec LLC, the Company promised to pay Mr. Desai $ 50,000 SideChannel
LLC made profit sharing distributions of $ 461,000 0 Common
Stock As
of September 30, 2023, and 2022, we had 213,854,781 148,724,056 681,000,000 0.001 Common
Stock Issued for Cash We did not issue shares of common stock for cash during the years ended September 30, 2023, and September 30, 2022. Common
Stock Issued for Business Combinations On
July 1, 2022, we issued a total of 59,900,000 On May 4, 2023, we
issued a total of 62,016,618 59,900,000 2,116,618 Common
Stock Issued for Services Our
Board of Directors have elected to have each of its members receive one-half of such member’s quarterly compensation in the form
of shares of the Company’s common stock instead of cash. We also use stock as a form of compensation for independent contractors
who provide professional services to us in sales, marketing, or administration. During fiscal year 2023, the fair market value of stock
issued for services totaled $ 66,000 770,978 43,000 280,557 Common
Stock Issued for Legal Settlement On
June 6, 2022, Cipherloc entered into a mediated settlement agreement with Robert LeBlanc. Pursuant to that agreement, Cipherloc had issued
a total of 200,000 No
shares were issued for legal settlement during fiscal year 2023. Common
Stock and Restricted Stock Units Issued to Directors and Officers As
of this filing, we are granting equity compensation awards to employees, directors, and contractors using the 2021 Omnibus Equity
Compensation Plan (“Equity Incentive Plan”) approved by stockholders on September 13, 2021. The approval on September 13,
2021, included a reserve of 8.0 5 8,186,106 SCHEDULE OF STOCK OPTIONS
2021 Omnibus Equity Incentive
Plan Reserve
(In
thousands)
Initial Reserve at September 13, 2021 8,000
Non-exempt Awards (13,735 )
Forfeitures 1,038
Annual Reserve Increases 8,186
Reserve at September 30, 2023 3,489
Reserve percent of outstanding shares at September 30, 2023 1.6 % We have granted and intend to continue granting restricted stock units (“RSU’s”) to directors, employees, and
contractors with service-based vesting conditions. The restricted stock units vest over a 3-year service period. The following table
summarizes the activity of our restricted stock units granted under our Equity Incentive Plan. SCHEDULE OF RESTRICTED STOCK UNITS VESTING
Outstanding Equity Compensation Grants (In thousands) Number
of RSU’s
RSU Grants
Acquired at July 1, 2022 3,731
Granted 956
Vested (198 )
Canceled/Forfeited (180 )
Outstanding Grants at September 30, 2022 4,309
Granted 8,174
Vested (2,988 )
Canceled/Forfeited (858 )
Outstanding Grants at September 30, 2023 8,637 The
weighted average grant-date fair value of all awards granted during the year ended September 30, 2023, was $ 0.10 The
unamortized stock compensation expense at September 30, 2023, is $ 694,000 2.3 Preferred
Stock As
of September 30, 2023, and 2022, we had zero ( 0 100 . 100 100 Warrants On
July 1, 2022, following the Business Combination, we assumed the outstanding warrants of Cipherloc. Warrant
activities for the period from July 1, 2022, to September 30, 2023, are as follows: SCHEDULE
OF WARRANT ACTIVITY
Number
of Warrants (000’s) Weighted
Average Exercise Price Weighted
Average Remaining Life
Warrants Acquired
at July 1, 2022 87,794 $ 0.56 3.82
Granted — — —
Exercised — — —
Canceled/Forfeited — — —
Outstanding at September
30, 2022 87,794 $ 0.56 3.57
Granted — — —
Exercised — — —
Canceled/Forfeited (18,513 ) (1.20 ) —
Outstanding
at September 30, 2023 69,281 $ 0.39 3.31 The
fair value of the warrants was considered as part of the acquisition costs of Cipherloc as described in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 INCOME TAXES From
SCS’s inception to December 29, 2021, SCS was not subject to federal and state income taxes since it was operating as a Limited
Liability Company (LLC). Effective with the conversion to a corporation, the stockholders of SCS elected to be taxed as a Subchapter
C corporation under the provisions of Subchapter C of the Internal Revenue Code. Federal income taxes were the responsibility of SCS’s
stockholders during the audited periods, as were certain state income taxes. Therefore, no provision or liability for income taxes is
reflected in the financial statements. SCS
has adopted the provisions related to accounting for uncertainty in income taxes, which defines a recognition threshold and measurement
attribute for the financial statement recognition and measurement of a tax position taken or expected to be taken in a tax return. Management
has considered its tax positions and believes that all of the positions taken by SCS in its federal and state tax returns are more likely
than not to be sustained upon examination. SCS
is subject to tax examinations by federal and state tax authorities for years after 2018. SideChannelSec,
LLC converted to a Massachusetts corporation on December 29, 2021. Upon this conversion SCS will be taxed as a corporation. SCS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provision (benefit) for income taxes from continued operations for the years ended September 30, 2023, and 2022 consist of the following: SCHEDULE OF PROVISION (BENEFIT) FOR INCOME TAXES FROM CONTINUED OPERATIONS
(000’s) 2023 2022
September 30,
(In thousands) 2023 2022
Current:
Federal $ (136 ) $ 136
State (32 ) 59
Total $ (168 ) $ 195
Deferred:
Federal $ — $ —
State (211 ) —
Total (211 ) —
Provision (benefit) for income taxes, net $ (379 ) $ 195 The
difference between income tax expense computed by applying the federal statutory corporate tax rate and actual income tax expense is
as follows: SCHEDULE OF FEDERAL STATUTORY CORPORATE TAX RATE AND ACTUAL INCOME TAX EXPENSE
September
30,
2023 2022
Statutory federal income tax
rate 21.00 % 21.00 %
Non-deductible contingent consideration (1.89 ) (8.72 )
Non-deductible impairment of goodwill — (8.14 )
Non-deductible stock-based compensation — (0.10 )
Prior Year Adjustment 1.58 —
Non-deductible meals &amp; entertainment (0.22 ) —
State tax 3.02 0.80
Change in valuation allowance (18.36 ) (4.84 )
Effective tax rate 5.13 % — % For
the years ended September 30, 2023, and 2022, the difference between the amounts of income tax expense or benefit that would result
from applying the statutory rates to pretax income to the reported income tax benefit $ 379,000 195,000 195,000 0 195,000 27,000 211,000 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Federal SCHEDULE OF DEFERRED TAX ASSETS AND LIABILITIES
2023 2022
September
30,
2023 2022
Net operating loss carry forward $ 7,603 $ 7,480
Intangible asset – not deductible for
tax (1,038 ) (1,038 )
AIPR&amp;D capitalization 126
Other 7
Deferred compensation 38 (59 )
Valuation allowance (6,736 ) (6,383 )
Deferred income tax asset $ — $ — State
2023 2022
September
30,
2023 2022
Net operating loss carry forward $ 225 $ 178
Intangible asset – not deductible for
tax (218 ) (211 )
Other 36
Valuation allowance (43 ) (178 )
Deferred income tax asset $ — $ (211 ) The
Company has a net operating loss carry forward of $ 36.2 2.6 12.5 21.1 525,000 Utilization
of the pre-Business Combination net operating loss carryforwards (“pre-Combination NOL’s”) attributable to Cipherloc
may become subject to a substantial annual limitation under Section 382 of the Internal Revenue Code of 1986 due to ownership changes
occurred during the tax year associated with the Business Combination. In general, an ownership change, as defined by Section 382, results
from transactions increasing the ownership of certain stockholders or public groups in the stock of a corporation by more than 50% over
a three-year period. Future ownership changes may trigger Section 382 and therefore, substantially limit the amount of pre-Combination
NOLs that can be utilized annually to offset future taxable income. The
Company is current on all its federal income tax filings. The Company is subject to IRS examinations for periods beginning after September
30, 2019, and all net operating losses we may use in future federal tax filings are subject to IRS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On
November 6, 2023, Anthony Ambrose, a current Member of our Board of Directors (“Board”),
and the Chairman of the Nomination and Corporate Governance Committee, informed us of his upcoming retirement from the Board. Mr.
Ambrose will remain a member of the Board until our next Annual Meeting of Stockholders (“Annual Meeting”),
at which time Mr. Ambrose will not stand for re-election as a Member of the Board. Mr.
Ambrose’s departure is not the result of any disagreement with our management, our Board, or us on any matter related to its operations, policies, or practices. In
recognition of Mr. Ambrose’s tenure and contributions to us during his nearly five years of service as a member of the
Board, we will accelerate the vesting of Mr. Ambrose’s 333,334 Also
on November 7, 2023, we announced an offer (“Offer to Exchange”) made to certain holders of 55,549,615
of our warrants issued during 2021 with an exercise
price of $ 0.36
and expiration
dates between March 31, 2026 and April 16, 2026 (“2021 Investor Warrants”). The Offer to Exchange provided 2021 Investor
Warrant holders one (1) share of common stock for every six 2021 Investor Warrants and one (1) New Warrant for every two and one-half
(2.5) 2021 Investor Warrants. The Offer to Exchange expired at 5:00 PM EST on December 26, 2023 (“Expiration Date”). The New Warrants being offered have a five ( 5 )
year term, an exercise price of $ 0.18 ,
and an automatic conversion if the bid price of the stock is equal to or greater than $ 0.36
for 30 consecutive days. On
November 14, 2023, the Offer to Exchange was amended to include an Amended New Warrant Agreement which removed a restriction on the cashless
exercise of the New Warrant. On
November 21, 2023, we received a Comment Letter from the SEC about the Offer to Exchange. On December 1, 2023 we filed a response with
the SEC to the Comment Letter and on December 4, 2023, we filed an Amended Offer to Exchange which reflected the clarifications and corrections
requested by the SEC. The
Offer to Exchange was made as an offer for all or none of the 2021 Investor Warrants. At its meeting on December 11, 2023, our Board
approved waiving the all or nothing clause and authorized us to close the offer on the Expiration Date if the percentage of 2021 Investor
Warrants validly tendered and not validly withdrawn exceed 65% of the total 2021 Investor Warrants outstanding. The Expiration Date
was also changed to December 26, 2023. On December 11, 2023, we received a Comment
Letter from the SEC requesting clarifications on three responses we submitted regarding the November 21, 2023 Comment Letter. On December
21, 2023, we filed an Amended Offer to Exchange which reflected the clarifications requested by the SEC. On December 26, 2023, we closed the Offer to Exchange and issued 7,270,958 17,415,437 43,538,501 7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include our accounts and those of our wholly owned subsidiaries. All significant intercompany accounts and transactions have
been eliminated upon consolid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identifiable intangibles, and deferred tax assets and liabilities,
including related valuation allowances, are based upon estimates. </t>
        </is>
      </c>
    </row>
    <row r="5">
      <c r="A5" s="4" t="inlineStr">
        <is>
          <t>Reclassifications</t>
        </is>
      </c>
      <c r="B5" s="4" t="inlineStr">
        <is>
          <t xml:space="preserve">Reclassifications Certain
prior year amounts have been reclassified to be comparable with the current year’s presentation. </t>
        </is>
      </c>
    </row>
    <row r="6">
      <c r="A6" s="4" t="inlineStr">
        <is>
          <t>Business Combinations</t>
        </is>
      </c>
      <c r="B6" s="4" t="inlineStr">
        <is>
          <t xml:space="preserve">Business
Combinations Acquired
businesses are accounted for using the purchase method of accounting, which requires that the purchase price be allocated to the net
assets acquired at their respective fair values. Any excess of the purchase price over the estimated fair values of the net assets acquired
is recorded as goodwill. Fair values of intangible assets are estimated by valuation models prepared by our management and third-party
advisors. The assets purchased and liabilities assumed have been reflected in our consolidated balance sheets, and the operating results
are included in the consolidated statements of operations and consolidated statements of cash flows from the date of acquisition. Any
change in the fair value of acquisition-related contingent consideration subsequent to the acquisition date, including changes from events
after the acquisition date, will be recognized in the consolidated statement of operation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 in the consolidated statements
of operations. </t>
        </is>
      </c>
    </row>
    <row r="7">
      <c r="A7" s="4" t="inlineStr">
        <is>
          <t>Cash and Cash Equivalents</t>
        </is>
      </c>
      <c r="B7" s="4" t="inlineStr">
        <is>
          <t xml:space="preserve">Cash
and Cash Equivalents We consider all highly liquid investments with an original maturity of three months or less to be cash equivalents. We
did not have any cash equivalents as of September 30, 2023, and 2022. As of September 30, 2023, and 2022, our cash included cash on hand
and cash in the bank. We maintain our cash in accounts held by highly reputable financial institutions which, at times, may
exceed federally insured limits as guaranteed by the Federal Deposit Insurance Corporation (“FDIC”). The FDIC insures these
deposits up to $ 250,000 0.8 </t>
        </is>
      </c>
    </row>
    <row r="8">
      <c r="A8" s="4" t="inlineStr">
        <is>
          <t>Accounts Receivable</t>
        </is>
      </c>
      <c r="B8" s="4" t="inlineStr">
        <is>
          <t xml:space="preserve">Accounts
Receivable Trade
accounts receivable are recorded at the invoiced amount and do not bear interest. We grant credit to customers and generally require
no collateral. We do not have any significant off-balance sheet credit exposure related to our customers. We had one (1) customer with
an accounts receivable balance that exceeded 10% of accounts receivable at September 30, 2023. Cash flows from accounts receivable are
recorded in operating cash flows. </t>
        </is>
      </c>
    </row>
    <row r="9">
      <c r="A9" s="4" t="inlineStr">
        <is>
          <t>Fair Value of Financial Instruments</t>
        </is>
      </c>
      <c r="B9" s="4" t="inlineStr">
        <is>
          <t xml:space="preserve">Fair
Value of Financial Instruments Our
financial instruments consisted primarily of cash, accounts receivable, accounts payable and accrued expenses, and embedded
conversion features in stock warrant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The
fair values of the warrants issued by the Company as part of the acquisition price were determined using level 2 measurements and are
discussed in further detail in Note 3. </t>
        </is>
      </c>
    </row>
    <row r="10">
      <c r="A10" s="4" t="inlineStr">
        <is>
          <t>Goodwill, Intangible, and Long-Lived Assets</t>
        </is>
      </c>
      <c r="B10" s="4" t="inlineStr">
        <is>
          <t xml:space="preserve">Goodwill,
Intangible, and Long-Lived Assets We
account for goodwill and intangible assets in accordance with Accounting Standards Codification (“ASC”) Topic 350 (Intangibles
– Goodwill and Other). Finite-lived intangible assets are amortized over their estimated useful economic life and are carried at
cost less accumulated amortization. Goodwill is assessed for impairment annually during the fourth quarter on a reporting
unit basis, or more frequently when events and circumstances occur indicating that the recorded goodwill may be impaired. Goodwill is
considered to be impaired if the fair value of a reporting unit is less than its carrying amount. As a part of the goodwill impairment
assessment, we have the option to perform a qualitative assessment to determine whether it is more-likely-than-not that the fair value
of a reporting unit is less than its carrying amount. If, as a result of our qualitative assessment, we determine that it is more-likely-than-not
that the fair value of the reporting unit is greater than its carrying amount, a quantitative goodwill impairment test is not required.
However, if, as a result of our qualitative assessment, we determine it is more-likely-than-not that the fair value of a reporting unit
is less than its carrying amount, or, if we choose not to perform a qualitative assessment, we are required to perform a quantitative
goodwill impairment test to identify potential goodwill impairment and measure the amount of goodwill impairment loss to be recognized.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The goodwill impairment assessment is based upon the income approach,
which estimates the fair value of our reporting units based upon a discounted cash flow approach. This fair value is then reconciled
to our market capitalization at year end with an appropriate control premium.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The goodwill was evaluated at
the acquisition date of July 1, 2022, and the fair value of the goodwill was determined to be less than the carrying amount of the goodwill
by $ 5.702 5.7 1.4 The
goodwill was evaluated at the balance sheet date of September 30, 2023. For fiscal year 2023, we recorded no 5.7 None
of the goodwill associated with the Business Combination is deductible for income tax purposes. We
did not record indefinite-lived intangible assets in the fiscal years ended September 30, 2023, and 2022.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We
recorded $ 4.9 million
of finite-lived intangible assets in the form of Acquired In Process Research &amp; Development (“AIPR&amp;D”) as a
result of acquiring Enclave in the Business Combination as of September 30, 2022. Under ASC 805, AIPR&amp;D are initially recognized
at fair value and classified as 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Our impairment testing as of
September 30, 2023, indicated the full value of this finite-lived intangible asset should be impaired. The difficulty of projecting
the amount and timing of future revenues caused us to conclude a full impairment of the asset was appropriate. Incurring
impairment neither indicates a decrease in our emphasis on Enclave as a key initiative nor does it suggest a lack of market interest
in the product. The Company did not record any finite-lived intangible asset impairment for the year ended September 30, 2022. </t>
        </is>
      </c>
    </row>
    <row r="11">
      <c r="A11" s="4" t="inlineStr">
        <is>
          <t>Revenue Recognition</t>
        </is>
      </c>
      <c r="B11" s="4" t="inlineStr">
        <is>
          <t xml:space="preserve">Revenue
Recognition We
recognize revenue in accordance with the guidance in ASC Topic 606 (Revenue from Contracts with Customers). We recognize revenue for
the sale of products or services when our performance obligations under the terms of a contract with a customer are satisfied and control
of the product or service has been transferred to the customer. Generally, this occurs when we deliver a product or perform a service.
In certain cases, recognition of revenue is deferred until the product or service is received by the customer or at some other point
in the future when we have determined that we have satisfied our performance obligations under the contract. Our contracts with customers
may include a combination of products and services, which are generally capable of being distinct and accounted for as separate performance
obligations.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Revenue
is recorded in an amount that reflects the consideration we expect to receive in exchange for those products or services. We do not have
any material variable consideration arrangements, or any material payment terms with our customers other than standard payment terms
which generally range from net 15 to net 90 days. Nature
of Products and Services We
identify, develop, and deploy cybersecurity and privacy risk management solutions for our clients and customers in North America. We
categorize our products and services as either vCISO Services or Cybersecurity Software and Services. In addition to Enclave, our
proprietary software product, we also sell third-party software and services through a network of strategic partnerships. Types
of Contracts with Customers Our
contracts with customers are generally structured as annual subscription agreements or project specific statements of work. Our annual
subscription agreements include a minimum number of service hours purchased during the subscription time period. Payment terms and any other customer-specific acceptance criteria are also specified
in the contracts and statements of work. Contract
Balances We
record accounts receivable at the time of invoicing. Accounts receivable, net of the allowance for doubtful accounts, is included in
current assets on our balance sheet.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We maintain an allowance for doubtful accounts (“allowance”) equal to 3% Costs
to Obtain a Contract with a Customer The
only costs we incur associated with obtaining contracts with customers are marketing costs incurred with third-party service providers
and sales commissions that we pay to our employees, contractors, or third-party sales representatives. Commissions are calculated based
on set percentages of the revenue valu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See
Note 4 for further information about our revenue from contracts with customers. </t>
        </is>
      </c>
    </row>
    <row r="12">
      <c r="A12" s="4" t="inlineStr">
        <is>
          <t>Leases</t>
        </is>
      </c>
      <c r="B12" s="4" t="inlineStr">
        <is>
          <t xml:space="preserve">Leases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Finance
leases are included in property and equipment and financing lease liabilities. We do not currently have any financing leases. Operating
lease payments are included in cash outflows from operating activities on our consolidated statements of cash flows. We
have made an accounting policy election not to apply the recognition requirements of ASC Topic 842 to short-term leases (leases with
a term of one year or less at the commencement date of the lease). Lease expense for short-term lease payments is recognized on a straight-line
basis over the lease term. Following
the guidance of ASC Topic 842, we are not required to record ROU assets and operating lease liabilities. See
Note 7 for further disclosures regarding our leases. </t>
        </is>
      </c>
    </row>
    <row r="13">
      <c r="A13" s="4" t="inlineStr">
        <is>
          <t>Research and Development and Software Development Costs</t>
        </is>
      </c>
      <c r="B13" s="4" t="inlineStr">
        <is>
          <t xml:space="preserve">Research
and Development and Software Development Costs We expense all research and development costs, including patent and software development costs. Our research and development costs
incurred for the year ended September 30, 2023, were $ 669,000 </t>
        </is>
      </c>
    </row>
    <row r="14">
      <c r="A14" s="4" t="inlineStr">
        <is>
          <t>Stock-Based Compensation</t>
        </is>
      </c>
      <c r="B14" s="4" t="inlineStr">
        <is>
          <t xml:space="preserve">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awards, which is then amortized to expense over the service periods. See further disclosures related to our stock-based
compensation plans in Note 8. </t>
        </is>
      </c>
    </row>
    <row r="15">
      <c r="A15" s="4" t="inlineStr">
        <is>
          <t>Legal</t>
        </is>
      </c>
      <c r="B15" s="4" t="inlineStr">
        <is>
          <t xml:space="preserve">Legal We are subject to legal proceedings, claims, and liabilities which arise in the ordinary course of business, and we accrue for
losses associated with legal claims when such losses are probable and can be reasonably estimated. These accruals are adjusted as additional
information becomes available or circumstances change. Legal fees are charged to expense as they are incurred. </t>
        </is>
      </c>
    </row>
    <row r="16">
      <c r="A16" s="4" t="inlineStr">
        <is>
          <t>Income Taxes</t>
        </is>
      </c>
      <c r="B16" s="4" t="inlineStr">
        <is>
          <t xml:space="preserve">Income
Taxes We utilize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We use the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We did no </t>
        </is>
      </c>
    </row>
    <row r="17">
      <c r="A17" s="4" t="inlineStr">
        <is>
          <t>Net Loss Per Common Share</t>
        </is>
      </c>
      <c r="B17" s="4" t="inlineStr">
        <is>
          <t xml:space="preserve">Net Loss Per Common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our earnings. Diluted
loss per share is the same as basic loss per share during periods where net losses are incurred since the inclusion of the potential
common stock equivalents would be anti-dilutive as a result of the net loss. During the year ended September 30, 2023, 69,281,020 8,636,973 87,628,920 4,309,262 </t>
        </is>
      </c>
    </row>
    <row r="18">
      <c r="A18" s="4" t="inlineStr">
        <is>
          <t>Segment Information</t>
        </is>
      </c>
      <c r="B18" s="4" t="inlineStr">
        <is>
          <t xml:space="preserve">Segment
Information We manage our operations as a single operating segment for the purposes of assessing performance and making operating decisions.
Our focus is on the research, development, and commercialization of our technology. </t>
        </is>
      </c>
    </row>
    <row r="19">
      <c r="A19" s="4" t="inlineStr">
        <is>
          <t>Warrants</t>
        </is>
      </c>
      <c r="B19" s="4" t="inlineStr">
        <is>
          <t xml:space="preserve">Warrants We evaluate warrants in accordance with Topic 480 of the FASB ASC and Topic 815 of the FASB ASC.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exercise of a warrant, it is marked to fair value at the exercise date and then that fair value is reclassified to equity. </t>
        </is>
      </c>
    </row>
    <row r="20">
      <c r="A20" s="4" t="inlineStr">
        <is>
          <t>Recent Accounting Announcements</t>
        </is>
      </c>
      <c r="B20" s="4" t="inlineStr">
        <is>
          <t>Recent
Accounting Announcements FASB
issues Accounting Standards Updates (“ASU”) to amend the authoritative literature in the ASC. There have been several ASUs
to date that amend the original text of the ASCs. Other than those discussed below, we believe those ASUs issued to date either
(i) provide supplemental guidance, (ii) are technical corrections, (iii) are not applicable to us, or (iv) are not expected to
have a significant impact on us. Accounting
Pronouncements Adopted In
December 2019, the FASB issued ASU 2019-12, Income Taxes (Topic 740): Simplifying the Accounting for Income Taxes. Accounting
Pronouncements Not Yet Adopted In
June 2016, the FASB issued amendments to the guidance for accounting for credit losses. In November 2019, the FASB deferred the effective
date of these amendments for certain companies, including smaller reporting companies. As a result of the deferral, the amendments are
effective for us for reporting periods beginning after September 30, 2023. The amendments replace the incurred loss impairment methodology
under current GAAP with a methodology that reflects expected credit losses and requires the use of a forward-looking expected credit
loss model for accounts receivables, loans, and other financial instruments. The amendments require a modified retrospective approach
through a cumulative-effect adjustment to retained earnings as of the beginning of the first reporting period in which the guidance is
effective. We plan to adopt the amendments when they become effective for us on October 1, 2023.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RSE MERGER BETWEEN CIPHERLOC CORPORATION AND SIDECHANNEL, INC.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CONSIDERATION PAID</t>
        </is>
      </c>
      <c r="B4" s="4" t="inlineStr">
        <is>
          <t xml:space="preserve">The
consideration paid was determined as follows: SCHEDULE
OF CONSIDERATION PAID
Shares outstanding 88,445,832
Closing
stock price on July 1, 2022 $ 0.10
Market capitalization on
July 1, 2022 $ 8,949,834
Fair
value of warrants vested at July 1, 2022 $ 6,222,412
Total
fair value of Cipherloc at July 1, 2022 $ 15,172,246 </t>
        </is>
      </c>
    </row>
    <row r="5">
      <c r="A5" s="4" t="inlineStr">
        <is>
          <t>SUMMARY OF ALLOCATION OF THE PURCHASE PRICE OF THE ASSETS AND LIABILITIES ACQUIRED RELATED TO THE ACQUISITION</t>
        </is>
      </c>
      <c r="B5" s="4" t="inlineStr">
        <is>
          <t xml:space="preserve">The
following table summarizes the allocation of the purchase price of the assets and liabilities acquired related to the acquisition as
of the closing date (in thousands): SUMMARY
OF ALLOCATION OF THE PURCHASE PRICE OF THE ASSETS AND LIABILITIES ACQUIRED RELATED TO THE ACQUISITION
Cash $ 3,589
Prepaid
expenses and deferred costs 583
Intangible
assets (AIPR&amp;D) 4,940
Goodwill 7,058
Accounts
payable and accrued liabilities (612 )
Deferred
Tax Liability (211 )
Accrued
compensation (175 )
Consideration $ 15,172 </t>
        </is>
      </c>
    </row>
    <row r="6">
      <c r="A6" s="4" t="inlineStr">
        <is>
          <t>SCHEDULE OF ESTIMATED FAIR VALUES OF THE IDENTIFIABLE INTANGIBLE ASSETS ACQUIRED, ESTIMATED USEFUL LIVES</t>
        </is>
      </c>
      <c r="B6" s="4" t="inlineStr">
        <is>
          <t>The
estimated fair values of the identifiable intangible assets acquired, estimated useful lives and related valuation methodology are as
follows as of September 30, 2022: SCHEDULE
OF ESTIMATED FAIR VALUES OF THE IDENTIFIABLE INTANGIBLE ASSETS ACQUIRED, ESTIMATED USEFUL LIVES
Intangible
Assets: Preliminary
Fair Value (in thousands) Estimated
Life in Years Discount
Rate Valuation
Method
AIPR&amp;D $ 4,940 5 15 22.75 % Income (MPEEM)</t>
        </is>
      </c>
    </row>
    <row r="7">
      <c r="A7" s="4" t="inlineStr">
        <is>
          <t>SCHEDULE OF UNAUDITED PROFORMA OPERATIONS RESULTS</t>
        </is>
      </c>
      <c r="B7" s="4" t="inlineStr">
        <is>
          <t>The
following presents the unaudited proforma combined results of operations of Cipherloc with SCS for the year ended September 30, 2022 as if the entities were combined on October 1, 2020. SCHEDULE
OF UNAUDITED PROFORMA OPERATIONS RESULTS
(In thousands,
except per share data) For
the Year Ended
Revenues $ 4,789
Cost of revenues 2,467
Gross profit 2,322
Operating expenses (a) 4,860
Operating income (loss) (2,538 )
Other income and (expenses) 13
Net income (loss) before
income taxes (2,525 )
Income taxes 195
Net income (loss) $ (2,720 )
Basic loss per share (b) $ (0.03 )
(a) All
costs incurred in connection with the acquisition have been removed from operating expenses in the proforma statement of operations.
In fiscal year 2022, Cipherloc incurred $ 479,000
of transaction expenses and
SCS incurred $ 109,000
of transaction expenses.
(b) Pro
forma weighted average shares outstanding are 82.0
million
for the year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CHANGES IN DEFERRED REVENUE</t>
        </is>
      </c>
      <c r="B4" s="4" t="inlineStr">
        <is>
          <t xml:space="preserve">Changes
in deferred revenue were as follows: SCHEDULE
OF CHANGES IN DEFERRED REVENUE
Year
Ended September 30, 2023
Balance on September
30, 2022 $ 130
Revenue deferred 553
Revenue recognized (403 )
Balance
at September 30, 2023 $ 280
Year
Ended September 30, 2022
Balance on September 30,
2021 $ 194
Revenue deferred 107
Revenue recognized (171 )
Balance
at September 30, 2022 $ 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7" t="n">
        <v>1053000</v>
      </c>
      <c r="C3" s="7" t="n">
        <v>3030000</v>
      </c>
    </row>
    <row r="4">
      <c r="A4" s="4" t="inlineStr">
        <is>
          <t>Accounts receivable, net</t>
        </is>
      </c>
      <c r="B4" s="6" t="n">
        <v>834000</v>
      </c>
      <c r="C4" s="6" t="n">
        <v>612000</v>
      </c>
    </row>
    <row r="5">
      <c r="A5" s="4" t="inlineStr">
        <is>
          <t>Deferred costs</t>
        </is>
      </c>
      <c r="B5" s="6" t="n">
        <v>180000</v>
      </c>
      <c r="C5" s="6" t="n">
        <v>180000</v>
      </c>
    </row>
    <row r="6">
      <c r="A6" s="4" t="inlineStr">
        <is>
          <t>Prepaid expenses and other current assets</t>
        </is>
      </c>
      <c r="B6" s="6" t="n">
        <v>381000</v>
      </c>
      <c r="C6" s="6" t="n">
        <v>320000</v>
      </c>
    </row>
    <row r="7">
      <c r="A7" s="4" t="inlineStr">
        <is>
          <t>Total current assets</t>
        </is>
      </c>
      <c r="B7" s="6" t="n">
        <v>2448000</v>
      </c>
      <c r="C7" s="6" t="n">
        <v>4142000</v>
      </c>
    </row>
    <row r="8">
      <c r="A8" s="4" t="inlineStr">
        <is>
          <t>Fixed assets, net</t>
        </is>
      </c>
      <c r="B8" s="6" t="n">
        <v>30000</v>
      </c>
      <c r="C8" s="4" t="inlineStr">
        <is>
          <t xml:space="preserve"> </t>
        </is>
      </c>
    </row>
    <row r="9">
      <c r="A9" s="4" t="inlineStr">
        <is>
          <t>Goodwill</t>
        </is>
      </c>
      <c r="B9" s="6" t="n">
        <v>1356000</v>
      </c>
      <c r="C9" s="6" t="n">
        <v>1356000</v>
      </c>
    </row>
    <row r="10">
      <c r="A10" s="4" t="inlineStr">
        <is>
          <t>Intangible assets</t>
        </is>
      </c>
      <c r="B10" s="4" t="inlineStr">
        <is>
          <t xml:space="preserve"> </t>
        </is>
      </c>
      <c r="C10" s="6" t="n">
        <v>4940000</v>
      </c>
    </row>
    <row r="11">
      <c r="A11" s="4" t="inlineStr">
        <is>
          <t>Deferred costs</t>
        </is>
      </c>
      <c r="B11" s="6" t="n">
        <v>150000</v>
      </c>
      <c r="C11" s="6" t="n">
        <v>330000</v>
      </c>
    </row>
    <row r="12">
      <c r="A12" s="4" t="inlineStr">
        <is>
          <t>Total assets</t>
        </is>
      </c>
      <c r="B12" s="6" t="n">
        <v>3984000</v>
      </c>
      <c r="C12" s="6" t="n">
        <v>10768000</v>
      </c>
    </row>
    <row r="13">
      <c r="A13" s="3" t="inlineStr">
        <is>
          <t>Current liabilities</t>
        </is>
      </c>
      <c r="B13" s="4" t="inlineStr">
        <is>
          <t xml:space="preserve"> </t>
        </is>
      </c>
      <c r="C13" s="4" t="inlineStr">
        <is>
          <t xml:space="preserve"> </t>
        </is>
      </c>
    </row>
    <row r="14">
      <c r="A14" s="4" t="inlineStr">
        <is>
          <t>Accounts payable and accrued liabilities</t>
        </is>
      </c>
      <c r="B14" s="6" t="n">
        <v>613000</v>
      </c>
      <c r="C14" s="6" t="n">
        <v>786000</v>
      </c>
    </row>
    <row r="15">
      <c r="A15" s="4" t="inlineStr">
        <is>
          <t>Deferred revenue</t>
        </is>
      </c>
      <c r="B15" s="6" t="n">
        <v>280000</v>
      </c>
      <c r="C15" s="6" t="n">
        <v>130000</v>
      </c>
    </row>
    <row r="16">
      <c r="A16" s="4" t="inlineStr">
        <is>
          <t>Promissory note payable</t>
        </is>
      </c>
      <c r="B16" s="6" t="n">
        <v>50000</v>
      </c>
      <c r="C16" s="6" t="n">
        <v>50000</v>
      </c>
    </row>
    <row r="17">
      <c r="A17" s="4" t="inlineStr">
        <is>
          <t>Income taxes payable</t>
        </is>
      </c>
      <c r="B17" s="6" t="n">
        <v>11000</v>
      </c>
      <c r="C17" s="6" t="n">
        <v>195000</v>
      </c>
    </row>
    <row r="18">
      <c r="A18" s="4" t="inlineStr">
        <is>
          <t>Total current liabilities</t>
        </is>
      </c>
      <c r="B18" s="6" t="n">
        <v>954000</v>
      </c>
      <c r="C18" s="6" t="n">
        <v>1161000</v>
      </c>
    </row>
    <row r="19">
      <c r="A19" s="4" t="inlineStr">
        <is>
          <t>Deferred tax liability</t>
        </is>
      </c>
      <c r="B19" s="6" t="n">
        <v>0</v>
      </c>
      <c r="C19" s="6" t="n">
        <v>211000</v>
      </c>
    </row>
    <row r="20">
      <c r="A20" s="4" t="inlineStr">
        <is>
          <t>Total liabilities</t>
        </is>
      </c>
      <c r="B20" s="6" t="n">
        <v>954000</v>
      </c>
      <c r="C20" s="6" t="n">
        <v>1372000</v>
      </c>
    </row>
    <row r="21">
      <c r="A21" s="4" t="inlineStr">
        <is>
          <t>Commitments and contingencies</t>
        </is>
      </c>
      <c r="B21" s="4" t="inlineStr">
        <is>
          <t xml:space="preserve"> </t>
        </is>
      </c>
      <c r="C21" s="4" t="inlineStr">
        <is>
          <t xml:space="preserve"> </t>
        </is>
      </c>
    </row>
    <row r="22">
      <c r="A22" s="4" t="inlineStr">
        <is>
          <t>Series A convertible preferred stock, $0.001 par value, 10,000,000 shares authorized; 0 and 100 shares issued and outstanding as of September 30, 2023 and 2022, respectively</t>
        </is>
      </c>
      <c r="B22" s="4" t="inlineStr">
        <is>
          <t xml:space="preserve"> </t>
        </is>
      </c>
      <c r="C22" s="4" t="inlineStr">
        <is>
          <t xml:space="preserve"> </t>
        </is>
      </c>
    </row>
    <row r="23">
      <c r="A23" s="4" t="inlineStr">
        <is>
          <t>Common stock, $0.001 par value, 681,000,000 shares authorized; 213,854,781 and 148,724,056 shares issued and outstanding as of September 30, 2023 and 2022, respectively</t>
        </is>
      </c>
      <c r="B23" s="6" t="n">
        <v>214000</v>
      </c>
      <c r="C23" s="6" t="n">
        <v>149000</v>
      </c>
    </row>
    <row r="24">
      <c r="A24" s="4" t="inlineStr">
        <is>
          <t>Additional paid-in capital</t>
        </is>
      </c>
      <c r="B24" s="6" t="n">
        <v>21755000</v>
      </c>
      <c r="C24" s="6" t="n">
        <v>21180000</v>
      </c>
    </row>
    <row r="25">
      <c r="A25" s="4" t="inlineStr">
        <is>
          <t>Accumulated deficit</t>
        </is>
      </c>
      <c r="B25" s="6" t="n">
        <v>-18939000</v>
      </c>
      <c r="C25" s="6" t="n">
        <v>-11933000</v>
      </c>
    </row>
    <row r="26">
      <c r="A26" s="4" t="inlineStr">
        <is>
          <t>Total stockholders’ equity</t>
        </is>
      </c>
      <c r="B26" s="6" t="n">
        <v>3030000</v>
      </c>
      <c r="C26" s="6" t="n">
        <v>9396000</v>
      </c>
    </row>
    <row r="27">
      <c r="A27" s="4" t="inlineStr">
        <is>
          <t>Total liabilities and stockholders’ equity</t>
        </is>
      </c>
      <c r="B27" s="7" t="n">
        <v>3984000</v>
      </c>
      <c r="C27" s="7" t="n">
        <v>107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Sep. 30, 2023</t>
        </is>
      </c>
    </row>
    <row r="3">
      <c r="A3" s="3" t="inlineStr">
        <is>
          <t>Equity [Abstract]</t>
        </is>
      </c>
      <c r="B3" s="4" t="inlineStr">
        <is>
          <t xml:space="preserve"> </t>
        </is>
      </c>
    </row>
    <row r="4">
      <c r="A4" s="4" t="inlineStr">
        <is>
          <t>SCHEDULE OF STOCK OPTIONS</t>
        </is>
      </c>
      <c r="B4" s="4" t="inlineStr">
        <is>
          <t>SCHEDULE OF STOCK OPTIONS
2021 Omnibus Equity Incentive
Plan Reserve
(In
thousands)
Initial Reserve at September 13, 2021 8,000
Non-exempt Awards (13,735 )
Forfeitures 1,038
Annual Reserve Increases 8,186
Reserve at September 30, 2023 3,489
Reserve percent of outstanding shares at September 30, 2023 1.6 %</t>
        </is>
      </c>
    </row>
    <row r="5">
      <c r="A5" s="4" t="inlineStr">
        <is>
          <t>SCHEDULE OF RESTRICTED STOCK UNITS VESTING</t>
        </is>
      </c>
      <c r="B5" s="4" t="inlineStr">
        <is>
          <t xml:space="preserve">SCHEDULE OF RESTRICTED STOCK UNITS VESTING
Outstanding Equity Compensation Grants (In thousands) Number
of RSU’s
RSU Grants
Acquired at July 1, 2022 3,731
Granted 956
Vested (198 )
Canceled/Forfeited (180 )
Outstanding Grants at September 30, 2022 4,309
Granted 8,174
Vested (2,988 )
Canceled/Forfeited (858 )
Outstanding Grants at September 30, 2023 8,637 </t>
        </is>
      </c>
    </row>
    <row r="6">
      <c r="A6" s="4" t="inlineStr">
        <is>
          <t>SCHEDULE OF WARRANT ACTIVITY</t>
        </is>
      </c>
      <c r="B6" s="4" t="inlineStr">
        <is>
          <t xml:space="preserve">Warrant
activities for the period from July 1, 2022, to September 30, 2023, are as follows: SCHEDULE
OF WARRANT ACTIVITY
Number
of Warrants (000’s) Weighted
Average Exercise Price Weighted
Average Remaining Life
Warrants Acquired
at July 1, 2022 87,794 $ 0.56 3.82
Granted — — —
Exercised — — —
Canceled/Forfeited — — —
Outstanding at September
30, 2022 87,794 $ 0.56 3.57
Granted — — —
Exercised — — —
Canceled/Forfeited (18,513 ) (1.20 ) —
Outstanding
at September 30, 2023 69,281 $ 0.39 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PROVISION (BENEFIT) FOR INCOME TAXES FROM CONTINUED OPERATIONS</t>
        </is>
      </c>
      <c r="B4" s="4" t="inlineStr">
        <is>
          <t xml:space="preserve">The
provision (benefit) for income taxes from continued operations for the years ended September 30, 2023, and 2022 consist of the following: SCHEDULE OF PROVISION (BENEFIT) FOR INCOME TAXES FROM CONTINUED OPERATIONS
(000’s) 2023 2022
September 30,
(In thousands) 2023 2022
Current:
Federal $ (136 ) $ 136
State (32 ) 59
Total $ (168 ) $ 195
Deferred:
Federal $ — $ —
State (211 ) —
Total (211 ) —
Provision (benefit) for income taxes, net $ (379 ) $ 195 </t>
        </is>
      </c>
    </row>
    <row r="5">
      <c r="A5" s="4" t="inlineStr">
        <is>
          <t>SCHEDULE OF FEDERAL STATUTORY CORPORATE TAX RATE AND ACTUAL INCOME TAX EXPENSE</t>
        </is>
      </c>
      <c r="B5" s="4" t="inlineStr">
        <is>
          <t>The
difference between income tax expense computed by applying the federal statutory corporate tax rate and actual income tax expense is
as follows: SCHEDULE OF FEDERAL STATUTORY CORPORATE TAX RATE AND ACTUAL INCOME TAX EXPENSE
September
30,
2023 2022
Statutory federal income tax
rate 21.00 % 21.00 %
Non-deductible contingent consideration (1.89 ) (8.72 )
Non-deductible impairment of goodwill — (8.14 )
Non-deductible stock-based compensation — (0.10 )
Prior Year Adjustment 1.58 —
Non-deductible meals &amp; entertainment (0.22 ) —
State tax 3.02 0.80
Change in valuation allowance (18.36 ) (4.84 )
Effective tax rate 5.13 % — %</t>
        </is>
      </c>
    </row>
    <row r="6">
      <c r="A6" s="4" t="inlineStr">
        <is>
          <t>SCHEDULE OF DEFERRED TAX ASSETS AND LIABILITIES</t>
        </is>
      </c>
      <c r="B6" s="4" t="inlineStr">
        <is>
          <t>SCHEDULE OF DEFERRED TAX ASSETS AND LIABILITIES
2023 2022
September
30,
2023 2022
Net operating loss carry forward $ 7,603 $ 7,480
Intangible asset – not deductible for
tax (1,038 ) (1,038 )
AIPR&amp;D capitalization 126
Other 7
Deferred compensation 38 (59 )
Valuation allowance (6,736 ) (6,383 )
Deferred income tax asset $ — $ — State
2023 2022
September
30,
2023 2022
Net operating loss carry forward $ 225 $ 178
Intangible asset – not deductible for
tax (218 ) (211 )
Other 36
Valuation allowance (43 ) (178 )
Deferred income tax asset $ — $ (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DESCRIPTION OF BUSINESS (Details Narrative)</t>
        </is>
      </c>
      <c r="B1" s="2" t="inlineStr">
        <is>
          <t>12 Months Ended</t>
        </is>
      </c>
    </row>
    <row r="2">
      <c r="B2" s="2" t="inlineStr">
        <is>
          <t>Sep. 30, 2023 USD ($)</t>
        </is>
      </c>
    </row>
    <row r="3">
      <c r="A3" s="4" t="inlineStr">
        <is>
          <t>Minimum [Member]</t>
        </is>
      </c>
      <c r="B3" s="4" t="inlineStr">
        <is>
          <t xml:space="preserve"> </t>
        </is>
      </c>
    </row>
    <row r="4">
      <c r="A4" s="3" t="inlineStr">
        <is>
          <t>Property, Plant and Equipment [Line Items]</t>
        </is>
      </c>
      <c r="B4" s="4" t="inlineStr">
        <is>
          <t xml:space="preserve"> </t>
        </is>
      </c>
    </row>
    <row r="5">
      <c r="A5" s="4" t="inlineStr">
        <is>
          <t>Project material expenses</t>
        </is>
      </c>
      <c r="B5" s="7" t="n">
        <v>350</v>
      </c>
    </row>
    <row r="6">
      <c r="A6" s="4" t="inlineStr">
        <is>
          <t>Maximum [Member]</t>
        </is>
      </c>
      <c r="B6" s="4" t="inlineStr">
        <is>
          <t xml:space="preserve"> </t>
        </is>
      </c>
    </row>
    <row r="7">
      <c r="A7" s="3" t="inlineStr">
        <is>
          <t>Property, Plant and Equipment [Line Items]</t>
        </is>
      </c>
      <c r="B7" s="4" t="inlineStr">
        <is>
          <t xml:space="preserve"> </t>
        </is>
      </c>
    </row>
    <row r="8">
      <c r="A8" s="4" t="inlineStr">
        <is>
          <t>Project material expenses</t>
        </is>
      </c>
      <c r="B8" s="7" t="n">
        <v>42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3</t>
        </is>
      </c>
      <c r="C2" s="2" t="inlineStr">
        <is>
          <t>Sep. 30, 2022</t>
        </is>
      </c>
      <c r="D2" s="2" t="inlineStr">
        <is>
          <t>Jul. 01, 2022</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FDIC insured cash</t>
        </is>
      </c>
      <c r="B4" s="7" t="n">
        <v>250000</v>
      </c>
      <c r="C4" s="4" t="inlineStr">
        <is>
          <t xml:space="preserve"> </t>
        </is>
      </c>
      <c r="D4" s="4" t="inlineStr">
        <is>
          <t xml:space="preserve"> </t>
        </is>
      </c>
    </row>
    <row r="5">
      <c r="A5" s="4" t="inlineStr">
        <is>
          <t>Cash balance uninsured</t>
        </is>
      </c>
      <c r="B5" s="6" t="n">
        <v>800000</v>
      </c>
      <c r="C5" s="4" t="inlineStr">
        <is>
          <t xml:space="preserve"> </t>
        </is>
      </c>
      <c r="D5" s="4" t="inlineStr">
        <is>
          <t xml:space="preserve"> </t>
        </is>
      </c>
    </row>
    <row r="6">
      <c r="A6" s="4" t="inlineStr">
        <is>
          <t>Fair value of goodwill</t>
        </is>
      </c>
      <c r="B6" s="4" t="inlineStr">
        <is>
          <t xml:space="preserve"> </t>
        </is>
      </c>
      <c r="C6" s="4" t="inlineStr">
        <is>
          <t xml:space="preserve"> </t>
        </is>
      </c>
      <c r="D6" s="7" t="n">
        <v>5702000</v>
      </c>
    </row>
    <row r="7">
      <c r="A7" s="4" t="inlineStr">
        <is>
          <t>Imapirment charge</t>
        </is>
      </c>
      <c r="B7" s="4" t="inlineStr">
        <is>
          <t xml:space="preserve"> </t>
        </is>
      </c>
      <c r="C7" s="7" t="n">
        <v>5702000</v>
      </c>
      <c r="D7" s="4" t="inlineStr">
        <is>
          <t xml:space="preserve"> </t>
        </is>
      </c>
    </row>
    <row r="8">
      <c r="A8" s="4" t="inlineStr">
        <is>
          <t>Net carrying value of goodwill</t>
        </is>
      </c>
      <c r="B8" s="7" t="n">
        <v>1356000</v>
      </c>
      <c r="C8" s="6" t="n">
        <v>1356000</v>
      </c>
      <c r="D8" s="4" t="inlineStr">
        <is>
          <t xml:space="preserve"> </t>
        </is>
      </c>
    </row>
    <row r="9">
      <c r="A9" s="4" t="inlineStr">
        <is>
          <t>Percentage of accounts recivable</t>
        </is>
      </c>
      <c r="B9" s="10" t="n">
        <v>0.03</v>
      </c>
      <c r="C9" s="4" t="inlineStr">
        <is>
          <t xml:space="preserve"> </t>
        </is>
      </c>
      <c r="D9" s="4" t="inlineStr">
        <is>
          <t xml:space="preserve"> </t>
        </is>
      </c>
    </row>
    <row r="10">
      <c r="A10" s="4" t="inlineStr">
        <is>
          <t>Research and development costs</t>
        </is>
      </c>
      <c r="B10" s="7" t="n">
        <v>669000</v>
      </c>
      <c r="C10" s="6" t="n">
        <v>178000</v>
      </c>
      <c r="D10" s="4" t="inlineStr">
        <is>
          <t xml:space="preserve"> </t>
        </is>
      </c>
    </row>
    <row r="11">
      <c r="A11" s="4" t="inlineStr">
        <is>
          <t>Uncertain tax positions</t>
        </is>
      </c>
      <c r="B11" s="7" t="n">
        <v>0</v>
      </c>
      <c r="C11" s="7" t="n">
        <v>0</v>
      </c>
      <c r="D11" s="4" t="inlineStr">
        <is>
          <t xml:space="preserve"> </t>
        </is>
      </c>
    </row>
    <row r="12">
      <c r="A12" s="4" t="inlineStr">
        <is>
          <t>Restricted Stock [Member]</t>
        </is>
      </c>
      <c r="B12" s="4" t="inlineStr">
        <is>
          <t xml:space="preserve"> </t>
        </is>
      </c>
      <c r="C12" s="4" t="inlineStr">
        <is>
          <t xml:space="preserve"> </t>
        </is>
      </c>
      <c r="D12" s="4" t="inlineStr">
        <is>
          <t xml:space="preserve"> </t>
        </is>
      </c>
    </row>
    <row r="13">
      <c r="A13" s="3" t="inlineStr">
        <is>
          <t>Impairment Effects on Earnings Per Share [Line Items]</t>
        </is>
      </c>
      <c r="B13" s="4" t="inlineStr">
        <is>
          <t xml:space="preserve"> </t>
        </is>
      </c>
      <c r="C13" s="4" t="inlineStr">
        <is>
          <t xml:space="preserve"> </t>
        </is>
      </c>
      <c r="D13" s="4" t="inlineStr">
        <is>
          <t xml:space="preserve"> </t>
        </is>
      </c>
    </row>
    <row r="14">
      <c r="A14" s="4" t="inlineStr">
        <is>
          <t>Anti-dilutive common stock equivalents</t>
        </is>
      </c>
      <c r="B14" s="6" t="n">
        <v>8636973</v>
      </c>
      <c r="C14" s="6" t="n">
        <v>4309262</v>
      </c>
      <c r="D14" s="4" t="inlineStr">
        <is>
          <t xml:space="preserve"> </t>
        </is>
      </c>
    </row>
    <row r="15">
      <c r="A15" s="4" t="inlineStr">
        <is>
          <t>Warrant [Member]</t>
        </is>
      </c>
      <c r="B15" s="4" t="inlineStr">
        <is>
          <t xml:space="preserve"> </t>
        </is>
      </c>
      <c r="C15" s="4" t="inlineStr">
        <is>
          <t xml:space="preserve"> </t>
        </is>
      </c>
      <c r="D15" s="4" t="inlineStr">
        <is>
          <t xml:space="preserve"> </t>
        </is>
      </c>
    </row>
    <row r="16">
      <c r="A16" s="3" t="inlineStr">
        <is>
          <t>Impairment Effects on Earnings Per Share [Line Items]</t>
        </is>
      </c>
      <c r="B16" s="4" t="inlineStr">
        <is>
          <t xml:space="preserve"> </t>
        </is>
      </c>
      <c r="C16" s="4" t="inlineStr">
        <is>
          <t xml:space="preserve"> </t>
        </is>
      </c>
      <c r="D16" s="4" t="inlineStr">
        <is>
          <t xml:space="preserve"> </t>
        </is>
      </c>
    </row>
    <row r="17">
      <c r="A17" s="4" t="inlineStr">
        <is>
          <t>Anti-dilutive common stock equivalents</t>
        </is>
      </c>
      <c r="B17" s="6" t="n">
        <v>69281020</v>
      </c>
      <c r="C17" s="6" t="n">
        <v>87628920</v>
      </c>
      <c r="D17" s="4" t="inlineStr">
        <is>
          <t xml:space="preserve"> </t>
        </is>
      </c>
    </row>
    <row r="18">
      <c r="A18" s="4" t="inlineStr">
        <is>
          <t>In Process Research and Development [Member]</t>
        </is>
      </c>
      <c r="B18" s="4" t="inlineStr">
        <is>
          <t xml:space="preserve"> </t>
        </is>
      </c>
      <c r="C18" s="4" t="inlineStr">
        <is>
          <t xml:space="preserve"> </t>
        </is>
      </c>
      <c r="D18" s="4" t="inlineStr">
        <is>
          <t xml:space="preserve"> </t>
        </is>
      </c>
    </row>
    <row r="19">
      <c r="A19" s="3" t="inlineStr">
        <is>
          <t>Impairment Effects on Earnings Per Share [Line Items]</t>
        </is>
      </c>
      <c r="B19" s="4" t="inlineStr">
        <is>
          <t xml:space="preserve"> </t>
        </is>
      </c>
      <c r="C19" s="4" t="inlineStr">
        <is>
          <t xml:space="preserve"> </t>
        </is>
      </c>
      <c r="D19" s="4" t="inlineStr">
        <is>
          <t xml:space="preserve"> </t>
        </is>
      </c>
    </row>
    <row r="20">
      <c r="A20" s="4" t="inlineStr">
        <is>
          <t>Finite-Lived Intangible Assets, Net</t>
        </is>
      </c>
      <c r="B20" s="4" t="inlineStr">
        <is>
          <t xml:space="preserve"> </t>
        </is>
      </c>
      <c r="C20" s="7" t="n">
        <v>4900000</v>
      </c>
      <c r="D20" s="4" t="inlineStr">
        <is>
          <t xml:space="preserve"> </t>
        </is>
      </c>
    </row>
    <row r="21">
      <c r="A21" s="4" t="inlineStr">
        <is>
          <t>Goodwill [Member]</t>
        </is>
      </c>
      <c r="B21" s="4" t="inlineStr">
        <is>
          <t xml:space="preserve"> </t>
        </is>
      </c>
      <c r="C21" s="4" t="inlineStr">
        <is>
          <t xml:space="preserve"> </t>
        </is>
      </c>
      <c r="D21" s="4" t="inlineStr">
        <is>
          <t xml:space="preserve"> </t>
        </is>
      </c>
    </row>
    <row r="22">
      <c r="A22" s="3" t="inlineStr">
        <is>
          <t>Impairment Effects on Earnings Per Share [Line Items]</t>
        </is>
      </c>
      <c r="B22" s="4" t="inlineStr">
        <is>
          <t xml:space="preserve"> </t>
        </is>
      </c>
      <c r="C22" s="4" t="inlineStr">
        <is>
          <t xml:space="preserve"> </t>
        </is>
      </c>
      <c r="D22" s="4" t="inlineStr">
        <is>
          <t xml:space="preserve"> </t>
        </is>
      </c>
    </row>
    <row r="23">
      <c r="A23" s="4" t="inlineStr">
        <is>
          <t>Imapirment charge</t>
        </is>
      </c>
      <c r="B23" s="7" t="n">
        <v>0</v>
      </c>
      <c r="C23" s="7" t="n">
        <v>5700000</v>
      </c>
      <c r="D2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40" customWidth="1" min="2" max="2"/>
  </cols>
  <sheetData>
    <row r="1">
      <c r="A1" s="1" t="inlineStr">
        <is>
          <t>SCHEDULE OF CONSIDERATION PAID (Details) - Cipherloc [Member]</t>
        </is>
      </c>
      <c r="B1" s="2" t="inlineStr">
        <is>
          <t>Jul. 01, 2022 USD ($) $ / shares shares</t>
        </is>
      </c>
    </row>
    <row r="2">
      <c r="A2" s="3" t="inlineStr">
        <is>
          <t>Business Acquisition [Line Items]</t>
        </is>
      </c>
      <c r="B2" s="4" t="inlineStr">
        <is>
          <t xml:space="preserve"> </t>
        </is>
      </c>
    </row>
    <row r="3">
      <c r="A3" s="4" t="inlineStr">
        <is>
          <t>Shares outstanding | shares</t>
        </is>
      </c>
      <c r="B3" s="6" t="n">
        <v>88445832</v>
      </c>
    </row>
    <row r="4">
      <c r="A4" s="4" t="inlineStr">
        <is>
          <t>Closing stock price on July 1, 2022 | $ / shares</t>
        </is>
      </c>
      <c r="B4" s="9" t="n">
        <v>0.1</v>
      </c>
    </row>
    <row r="5">
      <c r="A5" s="4" t="inlineStr">
        <is>
          <t>Market capitalization on July 1, 2022</t>
        </is>
      </c>
      <c r="B5" s="7" t="n">
        <v>8949834</v>
      </c>
    </row>
    <row r="6">
      <c r="A6" s="4" t="inlineStr">
        <is>
          <t>Fair value of warrants vested at July 1, 2022</t>
        </is>
      </c>
      <c r="B6" s="6" t="n">
        <v>6222412</v>
      </c>
    </row>
    <row r="7">
      <c r="A7" s="4" t="inlineStr">
        <is>
          <t>Total fair value of Cipherloc at July 1, 2022</t>
        </is>
      </c>
      <c r="B7" s="7" t="n">
        <v>151722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LLOCATION OF THE PURCHASE PRICE OF THE ASSETS AND LIABILITIES ACQUIRED RELATED TO THE ACQUISITION (Details) - USD ($) $ in Thousands</t>
        </is>
      </c>
      <c r="B1" s="2" t="inlineStr">
        <is>
          <t>Sep. 30, 2023</t>
        </is>
      </c>
      <c r="C1" s="2" t="inlineStr">
        <is>
          <t>Sep. 30, 2022</t>
        </is>
      </c>
    </row>
    <row r="2">
      <c r="A2" s="3" t="inlineStr">
        <is>
          <t>Business Acquisition [Line Items]</t>
        </is>
      </c>
      <c r="B2" s="4" t="inlineStr">
        <is>
          <t xml:space="preserve"> </t>
        </is>
      </c>
      <c r="C2" s="4" t="inlineStr">
        <is>
          <t xml:space="preserve"> </t>
        </is>
      </c>
    </row>
    <row r="3">
      <c r="A3" s="4" t="inlineStr">
        <is>
          <t>Goodwill</t>
        </is>
      </c>
      <c r="B3" s="7" t="n">
        <v>1356</v>
      </c>
      <c r="C3" s="7" t="n">
        <v>1356</v>
      </c>
    </row>
    <row r="4">
      <c r="A4" s="4" t="inlineStr">
        <is>
          <t>Cipherlo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6" t="n">
        <v>3589</v>
      </c>
      <c r="C6" s="4" t="inlineStr">
        <is>
          <t xml:space="preserve"> </t>
        </is>
      </c>
    </row>
    <row r="7">
      <c r="A7" s="4" t="inlineStr">
        <is>
          <t>Prepaid expenses and deferred costs</t>
        </is>
      </c>
      <c r="B7" s="6" t="n">
        <v>583</v>
      </c>
      <c r="C7" s="4" t="inlineStr">
        <is>
          <t xml:space="preserve"> </t>
        </is>
      </c>
    </row>
    <row r="8">
      <c r="A8" s="4" t="inlineStr">
        <is>
          <t>Intangible assets (AIPR&amp;D)</t>
        </is>
      </c>
      <c r="B8" s="6" t="n">
        <v>4940</v>
      </c>
      <c r="C8" s="4" t="inlineStr">
        <is>
          <t xml:space="preserve"> </t>
        </is>
      </c>
    </row>
    <row r="9">
      <c r="A9" s="4" t="inlineStr">
        <is>
          <t>Goodwill</t>
        </is>
      </c>
      <c r="B9" s="6" t="n">
        <v>7058</v>
      </c>
      <c r="C9" s="4" t="inlineStr">
        <is>
          <t xml:space="preserve"> </t>
        </is>
      </c>
    </row>
    <row r="10">
      <c r="A10" s="4" t="inlineStr">
        <is>
          <t>Accounts payable and accrued liabilities</t>
        </is>
      </c>
      <c r="B10" s="6" t="n">
        <v>-612</v>
      </c>
      <c r="C10" s="4" t="inlineStr">
        <is>
          <t xml:space="preserve"> </t>
        </is>
      </c>
    </row>
    <row r="11">
      <c r="A11" s="4" t="inlineStr">
        <is>
          <t>Deferred Tax Liability</t>
        </is>
      </c>
      <c r="B11" s="6" t="n">
        <v>-211</v>
      </c>
      <c r="C11" s="4" t="inlineStr">
        <is>
          <t xml:space="preserve"> </t>
        </is>
      </c>
    </row>
    <row r="12">
      <c r="A12" s="4" t="inlineStr">
        <is>
          <t>Accrued compensation</t>
        </is>
      </c>
      <c r="B12" s="6" t="n">
        <v>-175</v>
      </c>
      <c r="C12" s="4" t="inlineStr">
        <is>
          <t xml:space="preserve"> </t>
        </is>
      </c>
    </row>
    <row r="13">
      <c r="A13" s="4" t="inlineStr">
        <is>
          <t>Consideration</t>
        </is>
      </c>
      <c r="B13" s="7" t="n">
        <v>15172</v>
      </c>
      <c r="C1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STIMATED FAIR VALUES OF THE IDENTIFIABLE INTANGIBLE ASSETS ACQUIRED, ESTIMATED USEFUL LIVES (Details) - USD ($) $ in Thousands</t>
        </is>
      </c>
      <c r="B1" s="2" t="inlineStr">
        <is>
          <t>12 Months Ended</t>
        </is>
      </c>
    </row>
    <row r="2">
      <c r="B2" s="2" t="inlineStr">
        <is>
          <t>Sep. 30, 2023</t>
        </is>
      </c>
      <c r="C2" s="2" t="inlineStr">
        <is>
          <t>Sep. 30, 2022</t>
        </is>
      </c>
    </row>
    <row r="3">
      <c r="A3" s="3" t="inlineStr">
        <is>
          <t>Acquired Finite-Lived Intangible Assets [Line Items]</t>
        </is>
      </c>
      <c r="B3" s="4" t="inlineStr">
        <is>
          <t xml:space="preserve"> </t>
        </is>
      </c>
      <c r="C3" s="4" t="inlineStr">
        <is>
          <t xml:space="preserve"> </t>
        </is>
      </c>
    </row>
    <row r="4">
      <c r="A4" s="4" t="inlineStr">
        <is>
          <t>Intagible assets preliminary fair value</t>
        </is>
      </c>
      <c r="B4" s="7" t="n">
        <v>4900</v>
      </c>
      <c r="C4" s="4" t="inlineStr">
        <is>
          <t xml:space="preserve"> </t>
        </is>
      </c>
    </row>
    <row r="5">
      <c r="A5" s="4" t="inlineStr">
        <is>
          <t>Intellectual Property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gible assets preliminary fair value</t>
        </is>
      </c>
      <c r="B7" s="4" t="inlineStr">
        <is>
          <t xml:space="preserve"> </t>
        </is>
      </c>
      <c r="C7" s="7" t="n">
        <v>4940</v>
      </c>
    </row>
    <row r="8">
      <c r="A8" s="4" t="inlineStr">
        <is>
          <t>Intangible assets discount rate</t>
        </is>
      </c>
      <c r="B8" s="4" t="inlineStr">
        <is>
          <t xml:space="preserve"> </t>
        </is>
      </c>
      <c r="C8" s="11" t="n">
        <v>0.2275</v>
      </c>
    </row>
    <row r="9">
      <c r="A9" s="4" t="inlineStr">
        <is>
          <t>Intellectual Property [Member] | Minimum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gible assets estimated useful life in years</t>
        </is>
      </c>
      <c r="B11" s="4" t="inlineStr">
        <is>
          <t xml:space="preserve"> </t>
        </is>
      </c>
      <c r="C11" s="4" t="inlineStr">
        <is>
          <t>5 years</t>
        </is>
      </c>
    </row>
    <row r="12">
      <c r="A12" s="4" t="inlineStr">
        <is>
          <t>Intellectual Property [Member] | Maximum [Memb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gible assets estimated useful life in years</t>
        </is>
      </c>
      <c r="B14" s="4" t="inlineStr">
        <is>
          <t xml:space="preserve"> </t>
        </is>
      </c>
      <c r="C14" s="4" t="inlineStr">
        <is>
          <t>15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CHEDULE OF UNAUDITED PROFORMA OPERATIONS RESULTS (Details) - SCS, Inc [Member] $ / shares in Units, $ in Thousands</t>
        </is>
      </c>
      <c r="B1" s="2" t="inlineStr">
        <is>
          <t>12 Months Ended</t>
        </is>
      </c>
    </row>
    <row r="2">
      <c r="B2" s="2" t="inlineStr">
        <is>
          <t>Sep. 30, 2022 USD ($) $ / shares</t>
        </is>
      </c>
    </row>
    <row r="3">
      <c r="A3" s="3" t="inlineStr">
        <is>
          <t>Business Acquisition [Line Items]</t>
        </is>
      </c>
      <c r="B3" s="4" t="inlineStr">
        <is>
          <t xml:space="preserve"> </t>
        </is>
      </c>
    </row>
    <row r="4">
      <c r="A4" s="4" t="inlineStr">
        <is>
          <t>Revenues</t>
        </is>
      </c>
      <c r="B4" s="7" t="n">
        <v>4789</v>
      </c>
    </row>
    <row r="5">
      <c r="A5" s="4" t="inlineStr">
        <is>
          <t>Cost of revenues</t>
        </is>
      </c>
      <c r="B5" s="6" t="n">
        <v>2467</v>
      </c>
    </row>
    <row r="6">
      <c r="A6" s="4" t="inlineStr">
        <is>
          <t>Gross profit</t>
        </is>
      </c>
      <c r="B6" s="6" t="n">
        <v>2322</v>
      </c>
    </row>
    <row r="7">
      <c r="A7" s="4" t="inlineStr">
        <is>
          <t>Operating expenses</t>
        </is>
      </c>
      <c r="B7" s="6" t="n">
        <v>4860</v>
      </c>
      <c r="C7" s="4" t="inlineStr">
        <is>
          <t>[1]</t>
        </is>
      </c>
    </row>
    <row r="8">
      <c r="A8" s="4" t="inlineStr">
        <is>
          <t>Operating income (loss)</t>
        </is>
      </c>
      <c r="B8" s="6" t="n">
        <v>-2538</v>
      </c>
    </row>
    <row r="9">
      <c r="A9" s="4" t="inlineStr">
        <is>
          <t>Other income and (expenses)</t>
        </is>
      </c>
      <c r="B9" s="6" t="n">
        <v>13</v>
      </c>
    </row>
    <row r="10">
      <c r="A10" s="4" t="inlineStr">
        <is>
          <t>Net income (loss) before income taxes</t>
        </is>
      </c>
      <c r="B10" s="6" t="n">
        <v>-2525</v>
      </c>
    </row>
    <row r="11">
      <c r="A11" s="4" t="inlineStr">
        <is>
          <t>Income taxes</t>
        </is>
      </c>
      <c r="B11" s="6" t="n">
        <v>195</v>
      </c>
    </row>
    <row r="12">
      <c r="A12" s="4" t="inlineStr">
        <is>
          <t>Net income (loss)</t>
        </is>
      </c>
      <c r="B12" s="7" t="n">
        <v>-2720</v>
      </c>
    </row>
    <row r="13">
      <c r="A13" s="4" t="inlineStr">
        <is>
          <t>Business Acquisition, Pro Forma Earnings Per Share, Basic | $ / shares</t>
        </is>
      </c>
      <c r="B13" s="9" t="n">
        <v>-0.03</v>
      </c>
      <c r="C13" s="4" t="inlineStr">
        <is>
          <t>[2]</t>
        </is>
      </c>
    </row>
    <row r="14"/>
    <row r="15">
      <c r="A15" s="4" t="inlineStr">
        <is>
          <t>[1]All
costs incurred in connection with the acquisition have been removed from operating expenses in the proforma statement of operations.
In fiscal year 2022, Cipherloc incurred $[2]Pro
forma weighted average shares outstanding are</t>
        </is>
      </c>
    </row>
  </sheetData>
  <mergeCells count="5">
    <mergeCell ref="A1:A2"/>
    <mergeCell ref="B1:C1"/>
    <mergeCell ref="B2:C2"/>
    <mergeCell ref="A14:C14"/>
    <mergeCell ref="A15:C15"/>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OPERATIONS RESULTS (Details) (Parenthetical) - USD ($) $ in Thousands, shares in Millions</t>
        </is>
      </c>
      <c r="B1" s="2" t="inlineStr">
        <is>
          <t>12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Weighted Average Basic Shares Outstanding, Pro Forma</t>
        </is>
      </c>
      <c r="B4" s="4" t="inlineStr">
        <is>
          <t xml:space="preserve"> </t>
        </is>
      </c>
      <c r="C4" s="6" t="n">
        <v>82</v>
      </c>
    </row>
    <row r="5">
      <c r="A5" s="4" t="inlineStr">
        <is>
          <t>Cipherlo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Separately Recognized Transactions, Expenses and Losses Recognized</t>
        </is>
      </c>
      <c r="B7" s="4" t="inlineStr">
        <is>
          <t xml:space="preserve"> </t>
        </is>
      </c>
      <c r="C7" s="7" t="n">
        <v>479000</v>
      </c>
    </row>
    <row r="8">
      <c r="A8" s="4" t="inlineStr">
        <is>
          <t>SCS, Inc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Combination, Separately Recognized Transactions, Expenses and Losses Recognized</t>
        </is>
      </c>
      <c r="B10" s="7" t="n">
        <v>109000</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0" customWidth="1" min="2" max="2"/>
    <col width="80" customWidth="1" min="3" max="3"/>
    <col width="29" customWidth="1" min="4" max="4"/>
    <col width="29" customWidth="1" min="5" max="5"/>
    <col width="29" customWidth="1" min="6" max="6"/>
    <col width="33" customWidth="1" min="7" max="7"/>
    <col width="21" customWidth="1" min="8" max="8"/>
  </cols>
  <sheetData>
    <row r="1">
      <c r="A1" s="1" t="inlineStr">
        <is>
          <t>REVERSE MERGER BETWEEN CIPHERLOC CORPORATION AND SIDECHANNEL, INC. (Details Narrative)</t>
        </is>
      </c>
      <c r="E1" s="2" t="inlineStr">
        <is>
          <t>12 Months Ended</t>
        </is>
      </c>
    </row>
    <row r="2">
      <c r="B2" s="2" t="inlineStr">
        <is>
          <t>May 04, 2023 shares</t>
        </is>
      </c>
      <c r="C2" s="2" t="inlineStr">
        <is>
          <t>Jul. 01, 2022 USD ($) $ / shares shares</t>
        </is>
      </c>
      <c r="D2" s="2" t="inlineStr">
        <is>
          <t>Jul. 23, 2021 USD ($) shares</t>
        </is>
      </c>
      <c r="E2" s="2" t="inlineStr">
        <is>
          <t>Sep. 30, 2023 USD ($) shares</t>
        </is>
      </c>
      <c r="F2" s="2" t="inlineStr">
        <is>
          <t>Sep. 30, 2022 USD ($) shares</t>
        </is>
      </c>
      <c r="G2" s="2" t="inlineStr">
        <is>
          <t>Jul. 02, 2022 USD ($) $ / shares</t>
        </is>
      </c>
      <c r="H2" s="2" t="inlineStr">
        <is>
          <t>Sep. 30, 2020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for business combinations, shares | shares</t>
        </is>
      </c>
      <c r="B4" s="6" t="n">
        <v>21166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price | $ / shares</t>
        </is>
      </c>
      <c r="B5" s="4" t="inlineStr">
        <is>
          <t xml:space="preserve"> </t>
        </is>
      </c>
      <c r="C5" s="9" t="n">
        <v>0.1</v>
      </c>
      <c r="D5" s="4" t="inlineStr">
        <is>
          <t xml:space="preserve"> </t>
        </is>
      </c>
      <c r="E5" s="4" t="inlineStr">
        <is>
          <t xml:space="preserve"> </t>
        </is>
      </c>
      <c r="F5" s="4" t="inlineStr">
        <is>
          <t xml:space="preserve"> </t>
        </is>
      </c>
      <c r="G5" s="8" t="n">
        <v>0.101</v>
      </c>
      <c r="H5" s="4" t="inlineStr">
        <is>
          <t xml:space="preserve"> </t>
        </is>
      </c>
    </row>
    <row r="6">
      <c r="A6" s="4" t="inlineStr">
        <is>
          <t>Milestone revenue</t>
        </is>
      </c>
      <c r="B6" s="4" t="inlineStr">
        <is>
          <t xml:space="preserve"> </t>
        </is>
      </c>
      <c r="C6" s="7" t="n">
        <v>5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closing shares</t>
        </is>
      </c>
      <c r="B7" s="4" t="inlineStr">
        <is>
          <t xml:space="preserve"> </t>
        </is>
      </c>
      <c r="C7" s="7" t="n">
        <v>6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 | shares</t>
        </is>
      </c>
      <c r="B8" s="4" t="inlineStr">
        <is>
          <t xml:space="preserve"> </t>
        </is>
      </c>
      <c r="C8" s="4" t="inlineStr">
        <is>
          <t xml:space="preserve"> </t>
        </is>
      </c>
      <c r="D8" s="4" t="inlineStr">
        <is>
          <t xml:space="preserve"> </t>
        </is>
      </c>
      <c r="E8" s="6" t="n">
        <v>213854781</v>
      </c>
      <c r="F8" s="6" t="n">
        <v>148724056</v>
      </c>
      <c r="G8" s="4" t="inlineStr">
        <is>
          <t xml:space="preserve"> </t>
        </is>
      </c>
      <c r="H8" s="6" t="n">
        <v>100</v>
      </c>
    </row>
    <row r="9">
      <c r="A9" s="4" t="inlineStr">
        <is>
          <t>Common stock value outstanding</t>
        </is>
      </c>
      <c r="B9" s="4" t="inlineStr">
        <is>
          <t xml:space="preserve"> </t>
        </is>
      </c>
      <c r="C9" s="4" t="inlineStr">
        <is>
          <t xml:space="preserve"> </t>
        </is>
      </c>
      <c r="D9" s="4" t="inlineStr">
        <is>
          <t xml:space="preserve"> </t>
        </is>
      </c>
      <c r="E9" s="4" t="inlineStr">
        <is>
          <t xml:space="preserve"> </t>
        </is>
      </c>
      <c r="F9" s="4" t="inlineStr">
        <is>
          <t xml:space="preserve"> </t>
        </is>
      </c>
      <c r="G9" s="7" t="n">
        <v>88400000</v>
      </c>
      <c r="H9" s="4" t="inlineStr">
        <is>
          <t xml:space="preserve"> </t>
        </is>
      </c>
    </row>
    <row r="10">
      <c r="A10" s="4" t="inlineStr">
        <is>
          <t>Warrants outstanding</t>
        </is>
      </c>
      <c r="B10" s="4" t="inlineStr">
        <is>
          <t xml:space="preserve"> </t>
        </is>
      </c>
      <c r="C10" s="4" t="inlineStr">
        <is>
          <t xml:space="preserve"> </t>
        </is>
      </c>
      <c r="D10" s="4" t="inlineStr">
        <is>
          <t xml:space="preserve"> </t>
        </is>
      </c>
      <c r="E10" s="4" t="inlineStr">
        <is>
          <t xml:space="preserve"> </t>
        </is>
      </c>
      <c r="F10" s="4" t="inlineStr">
        <is>
          <t xml:space="preserve"> </t>
        </is>
      </c>
      <c r="G10" s="7" t="n">
        <v>6200000</v>
      </c>
      <c r="H10" s="4" t="inlineStr">
        <is>
          <t xml:space="preserve"> </t>
        </is>
      </c>
    </row>
    <row r="11">
      <c r="A11" s="4" t="inlineStr">
        <is>
          <t>Stock issued during period for business combinations, value</t>
        </is>
      </c>
      <c r="B11" s="4" t="inlineStr">
        <is>
          <t xml:space="preserve"> </t>
        </is>
      </c>
      <c r="C11" s="4" t="inlineStr">
        <is>
          <t xml:space="preserve"> </t>
        </is>
      </c>
      <c r="D11" s="4" t="inlineStr">
        <is>
          <t xml:space="preserve"> </t>
        </is>
      </c>
      <c r="E11" s="4" t="inlineStr">
        <is>
          <t xml:space="preserve"> </t>
        </is>
      </c>
      <c r="F11" s="7" t="n">
        <v>15172000</v>
      </c>
      <c r="G11" s="4" t="inlineStr">
        <is>
          <t xml:space="preserve"> </t>
        </is>
      </c>
      <c r="H11" s="4" t="inlineStr">
        <is>
          <t xml:space="preserve"> </t>
        </is>
      </c>
    </row>
    <row r="12">
      <c r="A12" s="4" t="inlineStr">
        <is>
          <t>Operating loss carryforwards</t>
        </is>
      </c>
      <c r="B12" s="4" t="inlineStr">
        <is>
          <t xml:space="preserve"> </t>
        </is>
      </c>
      <c r="C12" s="4" t="inlineStr">
        <is>
          <t xml:space="preserve"> </t>
        </is>
      </c>
      <c r="D12" s="4" t="inlineStr">
        <is>
          <t xml:space="preserve"> </t>
        </is>
      </c>
      <c r="E12" s="7" t="n">
        <v>35000000</v>
      </c>
      <c r="F12" s="4" t="inlineStr">
        <is>
          <t xml:space="preserve"> </t>
        </is>
      </c>
      <c r="G12" s="4" t="inlineStr">
        <is>
          <t xml:space="preserve"> </t>
        </is>
      </c>
      <c r="H12" s="4" t="inlineStr">
        <is>
          <t xml:space="preserve"> </t>
        </is>
      </c>
    </row>
    <row r="13">
      <c r="A13" s="4" t="inlineStr">
        <is>
          <t>Intangible assets acquired</t>
        </is>
      </c>
      <c r="B13" s="4" t="inlineStr">
        <is>
          <t xml:space="preserve"> </t>
        </is>
      </c>
      <c r="C13" s="4" t="inlineStr">
        <is>
          <t xml:space="preserve"> </t>
        </is>
      </c>
      <c r="D13" s="4" t="inlineStr">
        <is>
          <t xml:space="preserve"> </t>
        </is>
      </c>
      <c r="E13" s="6" t="n">
        <v>4900000</v>
      </c>
      <c r="F13" s="4" t="inlineStr">
        <is>
          <t xml:space="preserve"> </t>
        </is>
      </c>
      <c r="G13" s="4" t="inlineStr">
        <is>
          <t xml:space="preserve"> </t>
        </is>
      </c>
      <c r="H13" s="4" t="inlineStr">
        <is>
          <t xml:space="preserve"> </t>
        </is>
      </c>
    </row>
    <row r="14">
      <c r="A14" s="4" t="inlineStr">
        <is>
          <t>Deferred tax assets</t>
        </is>
      </c>
      <c r="B14" s="4" t="inlineStr">
        <is>
          <t xml:space="preserve"> </t>
        </is>
      </c>
      <c r="C14" s="4" t="inlineStr">
        <is>
          <t xml:space="preserve"> </t>
        </is>
      </c>
      <c r="D14" s="4" t="inlineStr">
        <is>
          <t xml:space="preserve"> </t>
        </is>
      </c>
      <c r="E14" s="6" t="n">
        <v>7000000</v>
      </c>
      <c r="F14" s="4" t="inlineStr">
        <is>
          <t xml:space="preserve"> </t>
        </is>
      </c>
      <c r="G14" s="4" t="inlineStr">
        <is>
          <t xml:space="preserve"> </t>
        </is>
      </c>
      <c r="H14" s="4" t="inlineStr">
        <is>
          <t xml:space="preserve"> </t>
        </is>
      </c>
    </row>
    <row r="15">
      <c r="A15" s="4" t="inlineStr">
        <is>
          <t>Deferred state tax liability</t>
        </is>
      </c>
      <c r="B15" s="4" t="inlineStr">
        <is>
          <t xml:space="preserve"> </t>
        </is>
      </c>
      <c r="C15" s="4" t="inlineStr">
        <is>
          <t xml:space="preserve"> </t>
        </is>
      </c>
      <c r="D15" s="4" t="inlineStr">
        <is>
          <t xml:space="preserve"> </t>
        </is>
      </c>
      <c r="E15" s="6" t="n">
        <v>0</v>
      </c>
      <c r="F15" s="6" t="n">
        <v>211000</v>
      </c>
      <c r="G15" s="4" t="inlineStr">
        <is>
          <t xml:space="preserve"> </t>
        </is>
      </c>
      <c r="H15" s="4" t="inlineStr">
        <is>
          <t xml:space="preserve"> </t>
        </is>
      </c>
    </row>
    <row r="16">
      <c r="A16" s="4" t="inlineStr">
        <is>
          <t>Measurement Input, Exercise Pric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ized volatality | $ / shares</t>
        </is>
      </c>
      <c r="B18" s="4" t="inlineStr">
        <is>
          <t xml:space="preserve"> </t>
        </is>
      </c>
      <c r="C18" s="12" t="n">
        <v>0.1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asurement Input, Exercise Pric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nualized volatality | $ / shares</t>
        </is>
      </c>
      <c r="B21" s="4" t="inlineStr">
        <is>
          <t xml:space="preserve"> </t>
        </is>
      </c>
      <c r="C21" s="12" t="n">
        <v>1.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asurement Input, Exercise Price [Member] | Weighted Avera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ized volatality | $ / shares</t>
        </is>
      </c>
      <c r="B24" s="4" t="inlineStr">
        <is>
          <t xml:space="preserve"> </t>
        </is>
      </c>
      <c r="C24" s="12" t="n">
        <v>0.560000000000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ment Input, Expected Term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life in years</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Input, Expected Term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cted life in years</t>
        </is>
      </c>
      <c r="B30" s="4" t="inlineStr">
        <is>
          <t xml:space="preserve"> </t>
        </is>
      </c>
      <c r="C30" s="4" t="inlineStr">
        <is>
          <t>8 years 6 month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ment Input, Expected Term [Member] | Weighted Avera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ected life in years</t>
        </is>
      </c>
      <c r="B33" s="4" t="inlineStr">
        <is>
          <t xml:space="preserve"> </t>
        </is>
      </c>
      <c r="C33" s="4" t="inlineStr">
        <is>
          <t>3 years 8 months 12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asurement Input, Price Volat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nnualized volatality</t>
        </is>
      </c>
      <c r="B36" s="4" t="inlineStr">
        <is>
          <t xml:space="preserve"> </t>
        </is>
      </c>
      <c r="C36" s="13" t="n">
        <v>1.68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easurement Input, Risk Free Interest Rate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nnualized volatality</t>
        </is>
      </c>
      <c r="B39" s="4" t="inlineStr">
        <is>
          <t xml:space="preserve"> </t>
        </is>
      </c>
      <c r="C39" s="13" t="n">
        <v>0.02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easurement Input, Risk Free Interest Rat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nnualized volatality</t>
        </is>
      </c>
      <c r="B42" s="4" t="inlineStr">
        <is>
          <t xml:space="preserve"> </t>
        </is>
      </c>
      <c r="C42" s="13" t="n">
        <v>0.0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easurement Input, Expected Dividend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nnualized volatality</t>
        </is>
      </c>
      <c r="B45" s="4" t="inlineStr">
        <is>
          <t xml:space="preserve"> </t>
        </is>
      </c>
      <c r="C45" s="6"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ipherlo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acquisition controlling description</t>
        </is>
      </c>
      <c r="B48" s="4" t="inlineStr">
        <is>
          <t xml:space="preserve"> </t>
        </is>
      </c>
      <c r="C48" s="4" t="inlineStr">
        <is>
          <t>Agreement, each of the Sellers may sell up to
20% of their Shares beginning twelve months after the Closing Date, and the remaining 80% of their shares of Common Stock beginning twenty-four
months after the Closing Date.</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usiness Combination was fair value</t>
        </is>
      </c>
      <c r="B49" s="4" t="inlineStr">
        <is>
          <t xml:space="preserve"> </t>
        </is>
      </c>
      <c r="C49" s="7" t="n">
        <v>1517224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market capitalisation</t>
        </is>
      </c>
      <c r="B50" s="4" t="inlineStr">
        <is>
          <t xml:space="preserve"> </t>
        </is>
      </c>
      <c r="C50" s="6" t="n">
        <v>894983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C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usiness Combination was fair value</t>
        </is>
      </c>
      <c r="B53" s="4" t="inlineStr">
        <is>
          <t xml:space="preserve"> </t>
        </is>
      </c>
      <c r="C53" s="6" t="n">
        <v>152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Combination market capitalisation</t>
        </is>
      </c>
      <c r="B54" s="4" t="inlineStr">
        <is>
          <t xml:space="preserve"> </t>
        </is>
      </c>
      <c r="C54" s="7" t="n">
        <v>9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ulson Investment Company,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issued during period for business combinations, shares | shares</t>
        </is>
      </c>
      <c r="B57" s="4" t="inlineStr">
        <is>
          <t xml:space="preserve"> </t>
        </is>
      </c>
      <c r="C57" s="4" t="inlineStr">
        <is>
          <t xml:space="preserve"> </t>
        </is>
      </c>
      <c r="D57" s="6" t="n">
        <v>4000000</v>
      </c>
      <c r="E57" s="4" t="inlineStr">
        <is>
          <t xml:space="preserve"> </t>
        </is>
      </c>
      <c r="F57" s="4" t="inlineStr">
        <is>
          <t xml:space="preserve"> </t>
        </is>
      </c>
      <c r="G57" s="4" t="inlineStr">
        <is>
          <t xml:space="preserve"> </t>
        </is>
      </c>
      <c r="H57" s="4" t="inlineStr">
        <is>
          <t xml:space="preserve"> </t>
        </is>
      </c>
    </row>
    <row r="58">
      <c r="A58" s="4" t="inlineStr">
        <is>
          <t>Stock issued during period for business combinations, value</t>
        </is>
      </c>
      <c r="B58" s="4" t="inlineStr">
        <is>
          <t xml:space="preserve"> </t>
        </is>
      </c>
      <c r="C58" s="4" t="inlineStr">
        <is>
          <t xml:space="preserve"> </t>
        </is>
      </c>
      <c r="D58" s="7" t="n">
        <v>720000</v>
      </c>
      <c r="E58" s="4" t="inlineStr">
        <is>
          <t xml:space="preserve"> </t>
        </is>
      </c>
      <c r="F58" s="4" t="inlineStr">
        <is>
          <t xml:space="preserve"> </t>
        </is>
      </c>
      <c r="G58" s="4" t="inlineStr">
        <is>
          <t xml:space="preserve"> </t>
        </is>
      </c>
      <c r="H58" s="4" t="inlineStr">
        <is>
          <t xml:space="preserve"> </t>
        </is>
      </c>
    </row>
    <row r="59">
      <c r="A59" s="4" t="inlineStr">
        <is>
          <t>Amortized balance of the deferred cost</t>
        </is>
      </c>
      <c r="B59" s="4" t="inlineStr">
        <is>
          <t xml:space="preserve"> </t>
        </is>
      </c>
      <c r="C59" s="4" t="inlineStr">
        <is>
          <t xml:space="preserve"> </t>
        </is>
      </c>
      <c r="D59" s="6" t="n">
        <v>45000</v>
      </c>
      <c r="E59" s="4" t="inlineStr">
        <is>
          <t xml:space="preserve"> </t>
        </is>
      </c>
      <c r="F59" s="4" t="inlineStr">
        <is>
          <t xml:space="preserve"> </t>
        </is>
      </c>
      <c r="G59" s="4" t="inlineStr">
        <is>
          <t xml:space="preserve"> </t>
        </is>
      </c>
      <c r="H59" s="4" t="inlineStr">
        <is>
          <t xml:space="preserve"> </t>
        </is>
      </c>
    </row>
    <row r="60">
      <c r="A60" s="4" t="inlineStr">
        <is>
          <t>Unamortized balance of the deferred cost</t>
        </is>
      </c>
      <c r="B60" s="4" t="inlineStr">
        <is>
          <t xml:space="preserve"> </t>
        </is>
      </c>
      <c r="C60" s="4" t="inlineStr">
        <is>
          <t xml:space="preserve"> </t>
        </is>
      </c>
      <c r="D60" s="7" t="n">
        <v>555000</v>
      </c>
      <c r="E60" s="6" t="n">
        <v>330000</v>
      </c>
      <c r="F60" s="4" t="inlineStr">
        <is>
          <t xml:space="preserve"> </t>
        </is>
      </c>
      <c r="G60" s="4" t="inlineStr">
        <is>
          <t xml:space="preserve"> </t>
        </is>
      </c>
      <c r="H60" s="4" t="inlineStr">
        <is>
          <t xml:space="preserve"> </t>
        </is>
      </c>
    </row>
    <row r="61">
      <c r="A61" s="4" t="inlineStr">
        <is>
          <t>Amortization</t>
        </is>
      </c>
      <c r="B61" s="4" t="inlineStr">
        <is>
          <t xml:space="preserve"> </t>
        </is>
      </c>
      <c r="C61" s="4" t="inlineStr">
        <is>
          <t xml:space="preserve"> </t>
        </is>
      </c>
      <c r="D61" s="4" t="inlineStr">
        <is>
          <t xml:space="preserve"> </t>
        </is>
      </c>
      <c r="E61" s="7" t="n">
        <v>180000</v>
      </c>
      <c r="F61" s="7" t="n">
        <v>45000</v>
      </c>
      <c r="G61" s="4" t="inlineStr">
        <is>
          <t xml:space="preserve"> </t>
        </is>
      </c>
      <c r="H61" s="4" t="inlineStr">
        <is>
          <t xml:space="preserve"> </t>
        </is>
      </c>
    </row>
    <row r="62">
      <c r="A62" s="4" t="inlineStr">
        <is>
          <t>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 issued during period for business combinations, shares | shares</t>
        </is>
      </c>
      <c r="B64" s="4" t="inlineStr">
        <is>
          <t xml:space="preserve"> </t>
        </is>
      </c>
      <c r="C64" s="6" t="n">
        <v>1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 price | $ / shares</t>
        </is>
      </c>
      <c r="B65" s="4" t="inlineStr">
        <is>
          <t xml:space="preserve"> </t>
        </is>
      </c>
      <c r="C65" s="8" t="n">
        <v>0.00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issued during period for business combinations, shares | shares</t>
        </is>
      </c>
      <c r="B68" s="6" t="n">
        <v>62016618</v>
      </c>
      <c r="C68" s="6" t="n">
        <v>59900000</v>
      </c>
      <c r="D68" s="4" t="inlineStr">
        <is>
          <t xml:space="preserve"> </t>
        </is>
      </c>
      <c r="E68" s="4" t="inlineStr">
        <is>
          <t xml:space="preserve"> </t>
        </is>
      </c>
      <c r="F68" s="6" t="n">
        <v>88445000</v>
      </c>
      <c r="G68" s="4" t="inlineStr">
        <is>
          <t xml:space="preserve"> </t>
        </is>
      </c>
      <c r="H68" s="4" t="inlineStr">
        <is>
          <t xml:space="preserve"> </t>
        </is>
      </c>
    </row>
    <row r="69">
      <c r="A69" s="4" t="inlineStr">
        <is>
          <t>Stock issued during period for business combinations, value</t>
        </is>
      </c>
      <c r="B69" s="4" t="inlineStr">
        <is>
          <t xml:space="preserve"> </t>
        </is>
      </c>
      <c r="C69" s="4" t="inlineStr">
        <is>
          <t xml:space="preserve"> </t>
        </is>
      </c>
      <c r="D69" s="4" t="inlineStr">
        <is>
          <t xml:space="preserve"> </t>
        </is>
      </c>
      <c r="E69" s="4" t="inlineStr">
        <is>
          <t xml:space="preserve"> </t>
        </is>
      </c>
      <c r="F69" s="7" t="n">
        <v>88000</v>
      </c>
      <c r="G69" s="4" t="inlineStr">
        <is>
          <t xml:space="preserve"> </t>
        </is>
      </c>
      <c r="H69" s="4" t="inlineStr">
        <is>
          <t xml:space="preserve"> </t>
        </is>
      </c>
    </row>
    <row r="70">
      <c r="A70" s="4" t="inlineStr">
        <is>
          <t>Common Stock [Member] | Share-Based Payment Arrangement, Tranche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 issued during period for business combinations, shares | shares</t>
        </is>
      </c>
      <c r="B72" s="4" t="inlineStr">
        <is>
          <t xml:space="preserve"> </t>
        </is>
      </c>
      <c r="C72" s="6" t="n">
        <v>599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Member] | Share-Based Payment Arrangement, Tranche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 issued during period for business combinations, shares | shares</t>
        </is>
      </c>
      <c r="B75" s="6" t="n">
        <v>599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shares issued | shares</t>
        </is>
      </c>
      <c r="B76" s="6" t="n">
        <v>6201661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Series A convertible preferred stock, par value</t>
        </is>
      </c>
      <c r="B3" s="8" t="n">
        <v>0.001</v>
      </c>
      <c r="C3" s="8" t="n">
        <v>0.001</v>
      </c>
    </row>
    <row r="4">
      <c r="A4" s="4" t="inlineStr">
        <is>
          <t>Series A convertible preferred stock, shares authorized</t>
        </is>
      </c>
      <c r="B4" s="6" t="n">
        <v>10000000</v>
      </c>
      <c r="C4" s="6" t="n">
        <v>10000000</v>
      </c>
    </row>
    <row r="5">
      <c r="A5" s="4" t="inlineStr">
        <is>
          <t>Series A convertible preferred stock, shares issued</t>
        </is>
      </c>
      <c r="B5" s="6" t="n">
        <v>0</v>
      </c>
      <c r="C5" s="6" t="n">
        <v>100</v>
      </c>
    </row>
    <row r="6">
      <c r="A6" s="4" t="inlineStr">
        <is>
          <t>Series A convertible preferred stock, shares outstanding</t>
        </is>
      </c>
      <c r="B6" s="6" t="n">
        <v>0</v>
      </c>
      <c r="C6" s="6" t="n">
        <v>100</v>
      </c>
    </row>
    <row r="7">
      <c r="A7" s="4" t="inlineStr">
        <is>
          <t>Common stock, par value</t>
        </is>
      </c>
      <c r="B7" s="8" t="n">
        <v>0.001</v>
      </c>
      <c r="C7" s="8" t="n">
        <v>0.001</v>
      </c>
    </row>
    <row r="8">
      <c r="A8" s="4" t="inlineStr">
        <is>
          <t>Common stock, shares authorized</t>
        </is>
      </c>
      <c r="B8" s="6" t="n">
        <v>681000000</v>
      </c>
      <c r="C8" s="6" t="n">
        <v>681000000</v>
      </c>
    </row>
    <row r="9">
      <c r="A9" s="4" t="inlineStr">
        <is>
          <t>Common stock, shares issued</t>
        </is>
      </c>
      <c r="B9" s="6" t="n">
        <v>213854781</v>
      </c>
      <c r="C9" s="6" t="n">
        <v>148724056</v>
      </c>
    </row>
    <row r="10">
      <c r="A10" s="4" t="inlineStr">
        <is>
          <t>Common stock, shares outstanding</t>
        </is>
      </c>
      <c r="B10" s="6" t="n">
        <v>213854781</v>
      </c>
      <c r="C10" s="6" t="n">
        <v>148724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HANGES IN DEFERRED REVENUE (Details) - USD ($)</t>
        </is>
      </c>
      <c r="B1" s="2" t="inlineStr">
        <is>
          <t>12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Deferred revenue beginning balance</t>
        </is>
      </c>
      <c r="B4" s="7" t="n">
        <v>130000</v>
      </c>
      <c r="C4" s="7" t="n">
        <v>194000</v>
      </c>
    </row>
    <row r="5">
      <c r="A5" s="4" t="inlineStr">
        <is>
          <t>Revenue deferred</t>
        </is>
      </c>
      <c r="B5" s="6" t="n">
        <v>553000</v>
      </c>
      <c r="C5" s="6" t="n">
        <v>107000</v>
      </c>
    </row>
    <row r="6">
      <c r="A6" s="4" t="inlineStr">
        <is>
          <t>Revenue recognized</t>
        </is>
      </c>
      <c r="B6" s="6" t="n">
        <v>-403000</v>
      </c>
      <c r="C6" s="6" t="n">
        <v>-171000</v>
      </c>
    </row>
    <row r="7">
      <c r="A7" s="4" t="inlineStr">
        <is>
          <t>Deferred revenue ending balance</t>
        </is>
      </c>
      <c r="B7" s="7" t="n">
        <v>280000</v>
      </c>
      <c r="C7" s="7" t="n">
        <v>13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Narrative) - USD ($)</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7" t="n">
        <v>280000</v>
      </c>
      <c r="C4" s="7" t="n">
        <v>130000</v>
      </c>
      <c r="D4" s="7" t="n">
        <v>194000</v>
      </c>
    </row>
    <row r="5">
      <c r="A5" s="4" t="inlineStr">
        <is>
          <t>Revenue Benchmark [Member] | Customer Concentration Risk [Member] | No Customer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0" t="n">
        <v>0.1</v>
      </c>
      <c r="C7" s="10" t="n">
        <v>0.1</v>
      </c>
      <c r="D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Details Narrative) - Desai Redemption Agreement [Member] - USD ($)</t>
        </is>
      </c>
      <c r="C1" s="2" t="inlineStr">
        <is>
          <t>1 Months Ended</t>
        </is>
      </c>
    </row>
    <row r="2">
      <c r="B2" s="2" t="inlineStr">
        <is>
          <t>Nov. 03, 2021</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Debt principal amount</t>
        </is>
      </c>
      <c r="B4" s="7" t="n">
        <v>100000</v>
      </c>
      <c r="C4" s="7" t="n">
        <v>50000</v>
      </c>
    </row>
    <row r="5">
      <c r="A5" s="4" t="inlineStr">
        <is>
          <t>Repayments of debt</t>
        </is>
      </c>
      <c r="B5" s="6" t="n">
        <v>50000</v>
      </c>
      <c r="C5" s="4" t="inlineStr">
        <is>
          <t xml:space="preserve"> </t>
        </is>
      </c>
    </row>
    <row r="6">
      <c r="A6" s="4" t="inlineStr">
        <is>
          <t>Debt outstanding balance</t>
        </is>
      </c>
      <c r="B6" s="7" t="n">
        <v>50000</v>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Related party transaction payments</t>
        </is>
      </c>
      <c r="B4" s="7" t="n">
        <v>0</v>
      </c>
      <c r="C4" s="7" t="n">
        <v>0</v>
      </c>
    </row>
    <row r="5">
      <c r="A5" s="4" t="inlineStr">
        <is>
          <t>Rea lCISO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ayments of license fee</t>
        </is>
      </c>
      <c r="B7" s="6" t="n">
        <v>26000</v>
      </c>
      <c r="C7" s="7" t="n">
        <v>98000</v>
      </c>
    </row>
    <row r="8">
      <c r="A8" s="4" t="inlineStr">
        <is>
          <t>Software development services received</t>
        </is>
      </c>
      <c r="B8" s="7" t="n">
        <v>63000</v>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1 Months Ended</t>
        </is>
      </c>
    </row>
    <row r="2">
      <c r="B2" s="2" t="inlineStr">
        <is>
          <t>Dec. 31, 2021</t>
        </is>
      </c>
      <c r="C2" s="2" t="inlineStr">
        <is>
          <t>Apr. 30, 2021</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Lease expected payments</t>
        </is>
      </c>
      <c r="B4" s="4" t="inlineStr">
        <is>
          <t xml:space="preserve"> </t>
        </is>
      </c>
      <c r="C4" s="4" t="inlineStr">
        <is>
          <t xml:space="preserve"> </t>
        </is>
      </c>
      <c r="D4" s="7" t="n">
        <v>12000</v>
      </c>
    </row>
    <row r="5">
      <c r="A5" s="4" t="inlineStr">
        <is>
          <t>New Lease Agreement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nnual rent increase percentage</t>
        </is>
      </c>
      <c r="B7" s="10" t="n">
        <v>0.02</v>
      </c>
      <c r="C7" s="4" t="inlineStr">
        <is>
          <t xml:space="preserve"> </t>
        </is>
      </c>
      <c r="D7" s="4" t="inlineStr">
        <is>
          <t xml:space="preserve"> </t>
        </is>
      </c>
    </row>
    <row r="8">
      <c r="A8" s="4" t="inlineStr">
        <is>
          <t>New Lease Agreement [Member] | Minimum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ental cost</t>
        </is>
      </c>
      <c r="B10" s="7" t="n">
        <v>930</v>
      </c>
      <c r="C10" s="4" t="inlineStr">
        <is>
          <t xml:space="preserve"> </t>
        </is>
      </c>
      <c r="D10" s="4" t="inlineStr">
        <is>
          <t xml:space="preserve"> </t>
        </is>
      </c>
    </row>
    <row r="11">
      <c r="A11" s="4" t="inlineStr">
        <is>
          <t>New Lease Agreement [Member] | Maximum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Rental cost</t>
        </is>
      </c>
      <c r="B13" s="7" t="n">
        <v>948</v>
      </c>
      <c r="C13" s="4" t="inlineStr">
        <is>
          <t xml:space="preserve"> </t>
        </is>
      </c>
      <c r="D13" s="4" t="inlineStr">
        <is>
          <t xml:space="preserve"> </t>
        </is>
      </c>
    </row>
    <row r="14">
      <c r="A14" s="4" t="inlineStr">
        <is>
          <t>Eric Marquez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Damages sought value</t>
        </is>
      </c>
      <c r="B16" s="4" t="inlineStr">
        <is>
          <t xml:space="preserve"> </t>
        </is>
      </c>
      <c r="C16" s="7" t="n">
        <v>1000000</v>
      </c>
      <c r="D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CHEDULE OF STOCK OPTIONS (Details) - 2021 Omnibus Equity Incentive Plan Reserve [Member] - shares shares in Thousands</t>
        </is>
      </c>
      <c r="B1" s="2" t="inlineStr">
        <is>
          <t>25 Months Ended</t>
        </is>
      </c>
    </row>
    <row r="2">
      <c r="B2" s="2" t="inlineStr">
        <is>
          <t>Sep. 30, 2023</t>
        </is>
      </c>
    </row>
    <row r="3">
      <c r="A3" s="3" t="inlineStr">
        <is>
          <t>Share-Based Compensation Arrangement by Share-Based Payment Award [Line Items]</t>
        </is>
      </c>
      <c r="B3" s="4" t="inlineStr">
        <is>
          <t xml:space="preserve"> </t>
        </is>
      </c>
    </row>
    <row r="4">
      <c r="A4" s="4" t="inlineStr">
        <is>
          <t>Number of Options, Outstanding, Beginning</t>
        </is>
      </c>
      <c r="B4" s="6" t="n">
        <v>8000</v>
      </c>
    </row>
    <row r="5">
      <c r="A5" s="4" t="inlineStr">
        <is>
          <t>Number of Options, Outstanding, Non Exempt Awards</t>
        </is>
      </c>
      <c r="B5" s="6" t="n">
        <v>-13735</v>
      </c>
    </row>
    <row r="6">
      <c r="A6" s="4" t="inlineStr">
        <is>
          <t>Number of Options, Outstanding, Options Forfeited</t>
        </is>
      </c>
      <c r="B6" s="6" t="n">
        <v>1038</v>
      </c>
    </row>
    <row r="7">
      <c r="A7" s="4" t="inlineStr">
        <is>
          <t>Number of shares, annual reserve increases (in shares)</t>
        </is>
      </c>
      <c r="B7" s="6" t="n">
        <v>8186</v>
      </c>
    </row>
    <row r="8">
      <c r="A8" s="4" t="inlineStr">
        <is>
          <t>Number of Options, Outstanding, Ending</t>
        </is>
      </c>
      <c r="B8" s="6" t="n">
        <v>3489</v>
      </c>
    </row>
    <row r="9">
      <c r="A9" s="4" t="inlineStr">
        <is>
          <t>Reserve percent of outstanding shares</t>
        </is>
      </c>
      <c r="B9" s="11" t="n">
        <v>0.0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UNITS VESTING (Details) - Restricted Stock Units (RSUs) [Member] - shares shares in Thousands</t>
        </is>
      </c>
      <c r="B1" s="2" t="inlineStr">
        <is>
          <t>3 Months Ended</t>
        </is>
      </c>
      <c r="C1" s="2" t="inlineStr">
        <is>
          <t>12 Months Ended</t>
        </is>
      </c>
    </row>
    <row r="2">
      <c r="B2" s="2" t="inlineStr">
        <is>
          <t>Sep. 30, 2022</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6" t="n">
        <v>3731</v>
      </c>
      <c r="C4" s="6" t="n">
        <v>4309</v>
      </c>
    </row>
    <row r="5">
      <c r="A5" s="4" t="inlineStr">
        <is>
          <t>Number of shares, Options granted</t>
        </is>
      </c>
      <c r="B5" s="6" t="n">
        <v>956</v>
      </c>
      <c r="C5" s="6" t="n">
        <v>8174</v>
      </c>
    </row>
    <row r="6">
      <c r="A6" s="4" t="inlineStr">
        <is>
          <t>Number of shares, Options vested</t>
        </is>
      </c>
      <c r="B6" s="6" t="n">
        <v>-198</v>
      </c>
      <c r="C6" s="6" t="n">
        <v>-2988</v>
      </c>
    </row>
    <row r="7">
      <c r="A7" s="4" t="inlineStr">
        <is>
          <t>Number of shares, Options forfeited</t>
        </is>
      </c>
      <c r="B7" s="6" t="n">
        <v>-180</v>
      </c>
      <c r="C7" s="6" t="n">
        <v>-858</v>
      </c>
    </row>
    <row r="8">
      <c r="A8" s="4" t="inlineStr">
        <is>
          <t>Number of Options, Outstanding, Ending</t>
        </is>
      </c>
      <c r="B8" s="6" t="n">
        <v>4309</v>
      </c>
      <c r="C8" s="6" t="n">
        <v>863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CHEDULE OF WARRANT ACTIVITY (Details) - $ / shares shares in Thousands</t>
        </is>
      </c>
      <c r="B1" s="2" t="inlineStr">
        <is>
          <t>3 Months Ended</t>
        </is>
      </c>
      <c r="C1" s="2" t="inlineStr">
        <is>
          <t>12 Months Ended</t>
        </is>
      </c>
    </row>
    <row r="2">
      <c r="B2" s="2" t="inlineStr">
        <is>
          <t>Sep. 30, 2022</t>
        </is>
      </c>
      <c r="C2" s="2" t="inlineStr">
        <is>
          <t>Sep. 30, 2023</t>
        </is>
      </c>
    </row>
    <row r="3">
      <c r="A3" s="3" t="inlineStr">
        <is>
          <t>Equity [Abstract]</t>
        </is>
      </c>
      <c r="B3" s="4" t="inlineStr">
        <is>
          <t xml:space="preserve"> </t>
        </is>
      </c>
      <c r="C3" s="4" t="inlineStr">
        <is>
          <t xml:space="preserve"> </t>
        </is>
      </c>
    </row>
    <row r="4">
      <c r="A4" s="4" t="inlineStr">
        <is>
          <t>Number of Warrant, Outstanding Ending</t>
        </is>
      </c>
      <c r="B4" s="6" t="n">
        <v>87794</v>
      </c>
      <c r="C4" s="6" t="n">
        <v>87794</v>
      </c>
    </row>
    <row r="5">
      <c r="A5" s="4" t="inlineStr">
        <is>
          <t>Weighted Average Exercise Price, Outstanding Ending</t>
        </is>
      </c>
      <c r="B5" s="9" t="n">
        <v>0.5600000000000001</v>
      </c>
      <c r="C5" s="9" t="n">
        <v>0.5600000000000001</v>
      </c>
    </row>
    <row r="6">
      <c r="A6" s="4" t="inlineStr">
        <is>
          <t>Weighted Average Remaining Life, Beginning</t>
        </is>
      </c>
      <c r="B6" s="4" t="inlineStr">
        <is>
          <t>3 years 9 months 25 days</t>
        </is>
      </c>
      <c r="C6" s="4" t="inlineStr">
        <is>
          <t>3 years 6 months 25 days</t>
        </is>
      </c>
    </row>
    <row r="7">
      <c r="A7" s="4" t="inlineStr">
        <is>
          <t>Number of Warrant,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 Canceled/Forfeited</t>
        </is>
      </c>
      <c r="B11" s="4" t="inlineStr">
        <is>
          <t xml:space="preserve"> </t>
        </is>
      </c>
      <c r="C11" s="6" t="n">
        <v>-18513</v>
      </c>
    </row>
    <row r="12">
      <c r="A12" s="4" t="inlineStr">
        <is>
          <t>Weighted Average Exercise Price, Canceled/Forfeited</t>
        </is>
      </c>
      <c r="B12" s="4" t="inlineStr">
        <is>
          <t xml:space="preserve"> </t>
        </is>
      </c>
      <c r="C12" s="9" t="n">
        <v>-1.2</v>
      </c>
    </row>
    <row r="13">
      <c r="A13" s="4" t="inlineStr">
        <is>
          <t>Number of Warrant, Outstanding Ending</t>
        </is>
      </c>
      <c r="B13" s="6" t="n">
        <v>87794</v>
      </c>
      <c r="C13" s="6" t="n">
        <v>69281</v>
      </c>
    </row>
    <row r="14">
      <c r="A14" s="4" t="inlineStr">
        <is>
          <t>Weighted Average Exercise Price, Outstanding Ending</t>
        </is>
      </c>
      <c r="B14" s="9" t="n">
        <v>0.5600000000000001</v>
      </c>
      <c r="C14" s="9" t="n">
        <v>0.39</v>
      </c>
    </row>
    <row r="15">
      <c r="A15" s="4" t="inlineStr">
        <is>
          <t>Weighted Average Remaining Life, Ending</t>
        </is>
      </c>
      <c r="B15" s="4" t="inlineStr">
        <is>
          <t xml:space="preserve"> </t>
        </is>
      </c>
      <c r="C15" s="4" t="inlineStr">
        <is>
          <t>3 years 3 months 21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 width="15" customWidth="1" min="8" max="8"/>
    <col width="14" customWidth="1" min="9" max="9"/>
    <col width="25" customWidth="1" min="10" max="10"/>
    <col width="14" customWidth="1" min="11" max="11"/>
    <col width="14" customWidth="1" min="12" max="12"/>
    <col width="14" customWidth="1" min="13" max="13"/>
    <col width="14" customWidth="1" min="14" max="14"/>
  </cols>
  <sheetData>
    <row r="1">
      <c r="A1" s="1" t="inlineStr">
        <is>
          <t>STOCKHOLDERS’ EQUITY (Details Narrative) - USD ($)</t>
        </is>
      </c>
      <c r="H1" s="2" t="inlineStr">
        <is>
          <t>1 Months Ended</t>
        </is>
      </c>
      <c r="J1" s="2" t="inlineStr">
        <is>
          <t>12 Months Ended</t>
        </is>
      </c>
    </row>
    <row r="2">
      <c r="B2" s="2" t="inlineStr">
        <is>
          <t>Jun. 12, 2023</t>
        </is>
      </c>
      <c r="C2" s="2" t="inlineStr">
        <is>
          <t>May 04, 2023</t>
        </is>
      </c>
      <c r="D2" s="2" t="inlineStr">
        <is>
          <t>Jul. 01, 2022</t>
        </is>
      </c>
      <c r="E2" s="2" t="inlineStr">
        <is>
          <t>Jun. 06, 2022</t>
        </is>
      </c>
      <c r="F2" s="2" t="inlineStr">
        <is>
          <t>Dec. 29, 2021</t>
        </is>
      </c>
      <c r="G2" s="2" t="inlineStr">
        <is>
          <t>Nov. 03, 2021</t>
        </is>
      </c>
      <c r="H2" s="2" t="inlineStr">
        <is>
          <t>Dec. 31, 2021</t>
        </is>
      </c>
      <c r="I2" s="2" t="inlineStr">
        <is>
          <t>Dec. 29, 2021</t>
        </is>
      </c>
      <c r="J2" s="2" t="inlineStr">
        <is>
          <t>Sep. 30, 2023</t>
        </is>
      </c>
      <c r="K2" s="2" t="inlineStr">
        <is>
          <t>Sep. 30, 2022</t>
        </is>
      </c>
      <c r="L2" s="2" t="inlineStr">
        <is>
          <t>Jun. 29, 2022</t>
        </is>
      </c>
      <c r="M2" s="2" t="inlineStr">
        <is>
          <t>Sep. 13, 2021</t>
        </is>
      </c>
      <c r="N2" s="2" t="inlineStr">
        <is>
          <t>Sep. 3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000</v>
      </c>
      <c r="G4" s="4" t="inlineStr">
        <is>
          <t xml:space="preserve"> </t>
        </is>
      </c>
      <c r="H4" s="4" t="inlineStr">
        <is>
          <t xml:space="preserve"> </t>
        </is>
      </c>
      <c r="I4" s="6" t="n">
        <v>1000</v>
      </c>
      <c r="J4" s="6" t="n">
        <v>681000000</v>
      </c>
      <c r="K4" s="6" t="n">
        <v>681000000</v>
      </c>
      <c r="L4" s="4" t="inlineStr">
        <is>
          <t xml:space="preserve"> </t>
        </is>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9" t="n">
        <v>0.01</v>
      </c>
      <c r="G5" s="4" t="inlineStr">
        <is>
          <t xml:space="preserve"> </t>
        </is>
      </c>
      <c r="H5" s="4" t="inlineStr">
        <is>
          <t xml:space="preserve"> </t>
        </is>
      </c>
      <c r="I5" s="9" t="n">
        <v>0.01</v>
      </c>
      <c r="J5" s="8" t="n">
        <v>0.001</v>
      </c>
      <c r="K5" s="8" t="n">
        <v>0.001</v>
      </c>
      <c r="L5" s="4" t="inlineStr">
        <is>
          <t xml:space="preserve"> </t>
        </is>
      </c>
      <c r="M5" s="4" t="inlineStr">
        <is>
          <t xml:space="preserve"> </t>
        </is>
      </c>
      <c r="N5" s="4" t="inlineStr">
        <is>
          <t xml:space="preserve"> </t>
        </is>
      </c>
    </row>
    <row r="6">
      <c r="A6" s="4" t="inlineStr">
        <is>
          <t>Profit sharing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v>
      </c>
      <c r="J6" s="4" t="inlineStr">
        <is>
          <t xml:space="preserve"> </t>
        </is>
      </c>
      <c r="K6" s="7" t="n">
        <v>461000</v>
      </c>
      <c r="L6" s="4" t="inlineStr">
        <is>
          <t xml:space="preserve"> </t>
        </is>
      </c>
      <c r="M6" s="4" t="inlineStr">
        <is>
          <t xml:space="preserve"> </t>
        </is>
      </c>
      <c r="N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3854781</v>
      </c>
      <c r="K7" s="6" t="n">
        <v>148724056</v>
      </c>
      <c r="L7" s="4" t="inlineStr">
        <is>
          <t xml:space="preserve"> </t>
        </is>
      </c>
      <c r="M7" s="4" t="inlineStr">
        <is>
          <t xml:space="preserve"> </t>
        </is>
      </c>
      <c r="N7" s="4" t="inlineStr">
        <is>
          <t xml:space="preserve"> </t>
        </is>
      </c>
    </row>
    <row r="8">
      <c r="A8" s="4" t="inlineStr">
        <is>
          <t>Number of shares issued related to the business combination</t>
        </is>
      </c>
      <c r="B8" s="4" t="inlineStr">
        <is>
          <t xml:space="preserve"> </t>
        </is>
      </c>
      <c r="C8" s="6" t="n">
        <v>21166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as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66000</v>
      </c>
      <c r="K9" s="7" t="n">
        <v>43000</v>
      </c>
      <c r="L9" s="4" t="inlineStr">
        <is>
          <t xml:space="preserve"> </t>
        </is>
      </c>
      <c r="M9" s="4" t="inlineStr">
        <is>
          <t xml:space="preserve"> </t>
        </is>
      </c>
      <c r="N9" s="4" t="inlineStr">
        <is>
          <t xml:space="preserve"> </t>
        </is>
      </c>
    </row>
    <row r="10">
      <c r="A10" s="4" t="inlineStr">
        <is>
          <t>Initial reserv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186106</v>
      </c>
      <c r="M10" s="6" t="n">
        <v>8000000</v>
      </c>
      <c r="N10" s="4" t="inlineStr">
        <is>
          <t xml:space="preserve"> </t>
        </is>
      </c>
    </row>
    <row r="11">
      <c r="A11" s="4" t="inlineStr">
        <is>
          <t>Reserv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05</v>
      </c>
      <c r="N11" s="4" t="inlineStr">
        <is>
          <t xml:space="preserve"> </t>
        </is>
      </c>
    </row>
    <row r="12">
      <c r="A12" s="4"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1</v>
      </c>
      <c r="K12" s="4" t="inlineStr">
        <is>
          <t xml:space="preserve"> </t>
        </is>
      </c>
      <c r="L12" s="4" t="inlineStr">
        <is>
          <t xml:space="preserve"> </t>
        </is>
      </c>
      <c r="M12" s="4" t="inlineStr">
        <is>
          <t xml:space="preserve"> </t>
        </is>
      </c>
      <c r="N12" s="4" t="inlineStr">
        <is>
          <t xml:space="preserve"> </t>
        </is>
      </c>
    </row>
    <row r="13">
      <c r="A13" s="4" t="inlineStr">
        <is>
          <t>Unamortized stock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94000</v>
      </c>
      <c r="K13" s="4" t="inlineStr">
        <is>
          <t xml:space="preserve"> </t>
        </is>
      </c>
      <c r="L13" s="4" t="inlineStr">
        <is>
          <t xml:space="preserve"> </t>
        </is>
      </c>
      <c r="M13" s="4" t="inlineStr">
        <is>
          <t xml:space="preserve"> </t>
        </is>
      </c>
      <c r="N13" s="4" t="inlineStr">
        <is>
          <t xml:space="preserve"> </t>
        </is>
      </c>
    </row>
    <row r="14">
      <c r="A14" s="4" t="inlineStr">
        <is>
          <t>Remaining weighted averag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 years 3 months 18 days</t>
        </is>
      </c>
      <c r="K14" s="4" t="inlineStr">
        <is>
          <t xml:space="preserve"> </t>
        </is>
      </c>
      <c r="L14" s="4" t="inlineStr">
        <is>
          <t xml:space="preserve"> </t>
        </is>
      </c>
      <c r="M14" s="4" t="inlineStr">
        <is>
          <t xml:space="preserve"> </t>
        </is>
      </c>
      <c r="N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100</v>
      </c>
      <c r="L15" s="4" t="inlineStr">
        <is>
          <t xml:space="preserve"> </t>
        </is>
      </c>
      <c r="M15" s="4" t="inlineStr">
        <is>
          <t xml:space="preserve"> </t>
        </is>
      </c>
      <c r="N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3854781</v>
      </c>
      <c r="K16" s="6" t="n">
        <v>148724056</v>
      </c>
      <c r="L16" s="4" t="inlineStr">
        <is>
          <t xml:space="preserve"> </t>
        </is>
      </c>
      <c r="M16" s="4" t="inlineStr">
        <is>
          <t xml:space="preserve"> </t>
        </is>
      </c>
      <c r="N16" s="6" t="n">
        <v>100</v>
      </c>
    </row>
    <row r="17">
      <c r="A17" s="4" t="inlineStr">
        <is>
          <t>Board of Directors Chair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issued as servic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70978</v>
      </c>
      <c r="K19" s="6" t="n">
        <v>280557</v>
      </c>
      <c r="L19" s="4" t="inlineStr">
        <is>
          <t xml:space="preserve"> </t>
        </is>
      </c>
      <c r="M19" s="4" t="inlineStr">
        <is>
          <t xml:space="preserve"> </t>
        </is>
      </c>
      <c r="N19" s="4" t="inlineStr">
        <is>
          <t xml:space="preserve"> </t>
        </is>
      </c>
    </row>
    <row r="20">
      <c r="A20" s="4" t="inlineStr">
        <is>
          <t>Stock issued as servic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66000</v>
      </c>
      <c r="K20" s="7" t="n">
        <v>43000</v>
      </c>
      <c r="L20" s="4" t="inlineStr">
        <is>
          <t xml:space="preserve"> </t>
        </is>
      </c>
      <c r="M20" s="4" t="inlineStr">
        <is>
          <t xml:space="preserve"> </t>
        </is>
      </c>
      <c r="N20" s="4" t="inlineStr">
        <is>
          <t xml:space="preserve"> </t>
        </is>
      </c>
    </row>
    <row r="21">
      <c r="A21" s="4" t="inlineStr">
        <is>
          <t>Mr Le Bla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as services, shares</t>
        </is>
      </c>
      <c r="B23" s="4" t="inlineStr">
        <is>
          <t xml:space="preserve"> </t>
        </is>
      </c>
      <c r="C23" s="4" t="inlineStr">
        <is>
          <t xml:space="preserve"> </t>
        </is>
      </c>
      <c r="D23" s="4" t="inlineStr">
        <is>
          <t xml:space="preserve"> </t>
        </is>
      </c>
      <c r="E23" s="6" t="n">
        <v>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sai Redemp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7" t="n">
        <v>100000</v>
      </c>
      <c r="H26" s="7" t="n">
        <v>5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as services, shares</t>
        </is>
      </c>
      <c r="B29" s="4" t="inlineStr">
        <is>
          <t xml:space="preserve"> </t>
        </is>
      </c>
      <c r="C29" s="4" t="inlineStr">
        <is>
          <t xml:space="preserve"> </t>
        </is>
      </c>
      <c r="D29" s="4" t="inlineStr">
        <is>
          <t xml:space="preserve"> </t>
        </is>
      </c>
      <c r="E29" s="4" t="inlineStr">
        <is>
          <t xml:space="preserve"> </t>
        </is>
      </c>
      <c r="F29" s="6" t="n">
        <v>1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v>
      </c>
    </row>
    <row r="31">
      <c r="A31" s="4" t="inlineStr">
        <is>
          <t>Number of shares issued related to the business combination</t>
        </is>
      </c>
      <c r="B31" s="4" t="inlineStr">
        <is>
          <t xml:space="preserve"> </t>
        </is>
      </c>
      <c r="C31" s="4" t="inlineStr">
        <is>
          <t xml:space="preserve"> </t>
        </is>
      </c>
      <c r="D31" s="6" t="n">
        <v>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stock, shares converted</t>
        </is>
      </c>
      <c r="B32" s="6" t="n">
        <v>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issued as services, shares</t>
        </is>
      </c>
      <c r="B35" s="4" t="inlineStr">
        <is>
          <t xml:space="preserve"> </t>
        </is>
      </c>
      <c r="C35" s="4" t="inlineStr">
        <is>
          <t xml:space="preserve"> </t>
        </is>
      </c>
      <c r="D35" s="4" t="inlineStr">
        <is>
          <t xml:space="preserve"> </t>
        </is>
      </c>
      <c r="E35" s="4" t="inlineStr">
        <is>
          <t xml:space="preserve"> </t>
        </is>
      </c>
      <c r="F35" s="6" t="n">
        <v>1000</v>
      </c>
      <c r="G35" s="4" t="inlineStr">
        <is>
          <t xml:space="preserve"> </t>
        </is>
      </c>
      <c r="H35" s="4" t="inlineStr">
        <is>
          <t xml:space="preserve"> </t>
        </is>
      </c>
      <c r="I35" s="4" t="inlineStr">
        <is>
          <t xml:space="preserve"> </t>
        </is>
      </c>
      <c r="J35" s="6" t="n">
        <v>62017000</v>
      </c>
      <c r="K35" s="4" t="inlineStr">
        <is>
          <t xml:space="preserve"> </t>
        </is>
      </c>
      <c r="L35" s="4" t="inlineStr">
        <is>
          <t xml:space="preserve"> </t>
        </is>
      </c>
      <c r="M35" s="4" t="inlineStr">
        <is>
          <t xml:space="preserve"> </t>
        </is>
      </c>
      <c r="N35" s="4" t="inlineStr">
        <is>
          <t xml:space="preserve"> </t>
        </is>
      </c>
    </row>
    <row r="36">
      <c r="A36" s="4" t="inlineStr">
        <is>
          <t>Stock issued as services, shares</t>
        </is>
      </c>
      <c r="B36" s="4" t="inlineStr">
        <is>
          <t xml:space="preserve"> </t>
        </is>
      </c>
      <c r="C36" s="4" t="inlineStr">
        <is>
          <t xml:space="preserve"> </t>
        </is>
      </c>
      <c r="D36" s="4" t="inlineStr">
        <is>
          <t xml:space="preserve"> </t>
        </is>
      </c>
      <c r="E36" s="4" t="inlineStr">
        <is>
          <t xml:space="preserve"> </t>
        </is>
      </c>
      <c r="F36" s="6" t="n">
        <v>59900000</v>
      </c>
      <c r="G36" s="4" t="inlineStr">
        <is>
          <t xml:space="preserve"> </t>
        </is>
      </c>
      <c r="H36" s="4" t="inlineStr">
        <is>
          <t xml:space="preserve"> </t>
        </is>
      </c>
      <c r="I36" s="4" t="inlineStr">
        <is>
          <t xml:space="preserve"> </t>
        </is>
      </c>
      <c r="J36" s="6" t="n">
        <v>771000</v>
      </c>
      <c r="K36" s="6" t="n">
        <v>281000</v>
      </c>
      <c r="L36" s="4" t="inlineStr">
        <is>
          <t xml:space="preserve"> </t>
        </is>
      </c>
      <c r="M36" s="4" t="inlineStr">
        <is>
          <t xml:space="preserve"> </t>
        </is>
      </c>
      <c r="N36" s="4" t="inlineStr">
        <is>
          <t xml:space="preserve"> </t>
        </is>
      </c>
    </row>
    <row r="37">
      <c r="A37" s="4" t="inlineStr">
        <is>
          <t>Number of shares issued related to the business combination</t>
        </is>
      </c>
      <c r="B37" s="4" t="inlineStr">
        <is>
          <t xml:space="preserve"> </t>
        </is>
      </c>
      <c r="C37" s="6" t="n">
        <v>62016618</v>
      </c>
      <c r="D37" s="6" t="n">
        <v>599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8445000</v>
      </c>
      <c r="L37" s="4" t="inlineStr">
        <is>
          <t xml:space="preserve"> </t>
        </is>
      </c>
      <c r="M37" s="4" t="inlineStr">
        <is>
          <t xml:space="preserve"> </t>
        </is>
      </c>
      <c r="N37" s="4" t="inlineStr">
        <is>
          <t xml:space="preserve"> </t>
        </is>
      </c>
    </row>
    <row r="38">
      <c r="A38" s="4" t="inlineStr">
        <is>
          <t>Stock issued as service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000</v>
      </c>
      <c r="L38" s="4" t="inlineStr">
        <is>
          <t xml:space="preserve"> </t>
        </is>
      </c>
      <c r="M38" s="4" t="inlineStr">
        <is>
          <t xml:space="preserve"> </t>
        </is>
      </c>
      <c r="N38" s="4" t="inlineStr">
        <is>
          <t xml:space="preserve"> </t>
        </is>
      </c>
    </row>
    <row r="39">
      <c r="A39" s="4" t="inlineStr">
        <is>
          <t>Common Stock [Member] | Share-Based Payment Arrangement, Tranch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issued related to the business combination</t>
        </is>
      </c>
      <c r="B41" s="4" t="inlineStr">
        <is>
          <t xml:space="preserve"> </t>
        </is>
      </c>
      <c r="C41" s="6" t="n">
        <v>599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s issued</t>
        </is>
      </c>
      <c r="B42" s="4" t="inlineStr">
        <is>
          <t xml:space="preserve"> </t>
        </is>
      </c>
      <c r="C42" s="6" t="n">
        <v>620166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3">
    <mergeCell ref="A1:A2"/>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BENEFIT) FOR INCOME TAXES FROM CONTINUED OPERATIONS (Details) - USD ($)</t>
        </is>
      </c>
      <c r="B1" s="2" t="inlineStr">
        <is>
          <t>12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Federal</t>
        </is>
      </c>
      <c r="B4" s="7" t="n">
        <v>-136000</v>
      </c>
      <c r="C4" s="7" t="n">
        <v>136000</v>
      </c>
    </row>
    <row r="5">
      <c r="A5" s="4" t="inlineStr">
        <is>
          <t>State</t>
        </is>
      </c>
      <c r="B5" s="6" t="n">
        <v>-32000</v>
      </c>
      <c r="C5" s="6" t="n">
        <v>59000</v>
      </c>
    </row>
    <row r="6">
      <c r="A6" s="4" t="inlineStr">
        <is>
          <t>Total</t>
        </is>
      </c>
      <c r="B6" s="6" t="n">
        <v>-168000</v>
      </c>
      <c r="C6" s="6" t="n">
        <v>195000</v>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6" t="n">
        <v>-211000</v>
      </c>
      <c r="C9" s="4" t="inlineStr">
        <is>
          <t xml:space="preserve"> </t>
        </is>
      </c>
    </row>
    <row r="10">
      <c r="A10" s="4" t="inlineStr">
        <is>
          <t>Total</t>
        </is>
      </c>
      <c r="B10" s="6" t="n">
        <v>-211000</v>
      </c>
      <c r="C10" s="4" t="inlineStr">
        <is>
          <t xml:space="preserve"> </t>
        </is>
      </c>
    </row>
    <row r="11">
      <c r="A11" s="4" t="inlineStr">
        <is>
          <t>Provision (benefit) for income taxes, net</t>
        </is>
      </c>
      <c r="B11" s="7" t="n">
        <v>-379000</v>
      </c>
      <c r="C11" s="7" t="n">
        <v>19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7" t="n">
        <v>6572000</v>
      </c>
      <c r="C4" s="7" t="n">
        <v>4789000</v>
      </c>
    </row>
    <row r="5">
      <c r="A5" s="4" t="inlineStr">
        <is>
          <t>Cost of revenues</t>
        </is>
      </c>
      <c r="B5" s="6" t="n">
        <v>3240000</v>
      </c>
      <c r="C5" s="6" t="n">
        <v>2468000</v>
      </c>
    </row>
    <row r="6">
      <c r="A6" s="4" t="inlineStr">
        <is>
          <t>Gross profit</t>
        </is>
      </c>
      <c r="B6" s="6" t="n">
        <v>3332000</v>
      </c>
      <c r="C6" s="6" t="n">
        <v>2321000</v>
      </c>
    </row>
    <row r="7">
      <c r="A7" s="3" t="inlineStr">
        <is>
          <t>Operating expenses</t>
        </is>
      </c>
      <c r="B7" s="4" t="inlineStr">
        <is>
          <t xml:space="preserve"> </t>
        </is>
      </c>
      <c r="C7" s="4" t="inlineStr">
        <is>
          <t xml:space="preserve"> </t>
        </is>
      </c>
    </row>
    <row r="8">
      <c r="A8" s="4" t="inlineStr">
        <is>
          <t>General and administrative</t>
        </is>
      </c>
      <c r="B8" s="6" t="n">
        <v>3586000</v>
      </c>
      <c r="C8" s="6" t="n">
        <v>1482000</v>
      </c>
    </row>
    <row r="9">
      <c r="A9" s="4" t="inlineStr">
        <is>
          <t>Selling and marketing</t>
        </is>
      </c>
      <c r="B9" s="6" t="n">
        <v>1337000</v>
      </c>
      <c r="C9" s="6" t="n">
        <v>367000</v>
      </c>
    </row>
    <row r="10">
      <c r="A10" s="4" t="inlineStr">
        <is>
          <t>Research and development</t>
        </is>
      </c>
      <c r="B10" s="6" t="n">
        <v>669000</v>
      </c>
      <c r="C10" s="6" t="n">
        <v>178000</v>
      </c>
    </row>
    <row r="11">
      <c r="A11" s="4" t="inlineStr">
        <is>
          <t>Goodwill impairment</t>
        </is>
      </c>
      <c r="B11" s="4" t="inlineStr">
        <is>
          <t xml:space="preserve"> </t>
        </is>
      </c>
      <c r="C11" s="6" t="n">
        <v>5702000</v>
      </c>
    </row>
    <row r="12">
      <c r="A12" s="4" t="inlineStr">
        <is>
          <t>Intangible asset impairment</t>
        </is>
      </c>
      <c r="B12" s="6" t="n">
        <v>4940000</v>
      </c>
      <c r="C12" s="4" t="inlineStr">
        <is>
          <t xml:space="preserve"> </t>
        </is>
      </c>
    </row>
    <row r="13">
      <c r="A13" s="4" t="inlineStr">
        <is>
          <t>Acquisition costs</t>
        </is>
      </c>
      <c r="B13" s="6" t="n">
        <v>214000</v>
      </c>
      <c r="C13" s="6" t="n">
        <v>6186000</v>
      </c>
    </row>
    <row r="14">
      <c r="A14" s="4" t="inlineStr">
        <is>
          <t>Total operating expenses</t>
        </is>
      </c>
      <c r="B14" s="6" t="n">
        <v>10746000</v>
      </c>
      <c r="C14" s="6" t="n">
        <v>13915000</v>
      </c>
    </row>
    <row r="15">
      <c r="A15" s="4" t="inlineStr">
        <is>
          <t>Operating loss</t>
        </is>
      </c>
      <c r="B15" s="6" t="n">
        <v>-7414000</v>
      </c>
      <c r="C15" s="6" t="n">
        <v>-11594000</v>
      </c>
    </row>
    <row r="16">
      <c r="A16" s="4" t="inlineStr">
        <is>
          <t>Other income, net</t>
        </is>
      </c>
      <c r="B16" s="6" t="n">
        <v>29000</v>
      </c>
      <c r="C16" s="6" t="n">
        <v>13000</v>
      </c>
    </row>
    <row r="17">
      <c r="A17" s="4" t="inlineStr">
        <is>
          <t>Net loss before income tax expense</t>
        </is>
      </c>
      <c r="B17" s="6" t="n">
        <v>-7385000</v>
      </c>
      <c r="C17" s="6" t="n">
        <v>-11581000</v>
      </c>
    </row>
    <row r="18">
      <c r="A18" s="4" t="inlineStr">
        <is>
          <t>Income tax expense (benefit)</t>
        </is>
      </c>
      <c r="B18" s="6" t="n">
        <v>-379000</v>
      </c>
      <c r="C18" s="6" t="n">
        <v>195000</v>
      </c>
    </row>
    <row r="19">
      <c r="A19" s="4" t="inlineStr">
        <is>
          <t>Net loss after income tax expense (benefit)</t>
        </is>
      </c>
      <c r="B19" s="7" t="n">
        <v>-7006000</v>
      </c>
      <c r="C19" s="7" t="n">
        <v>-11776000</v>
      </c>
    </row>
    <row r="20">
      <c r="A20" s="4" t="inlineStr">
        <is>
          <t>Net income (loss) per common share - basic</t>
        </is>
      </c>
      <c r="B20" s="9" t="n">
        <v>-0.04</v>
      </c>
      <c r="C20" s="9" t="n">
        <v>-0.14</v>
      </c>
    </row>
    <row r="21">
      <c r="A21" s="4" t="inlineStr">
        <is>
          <t>Net income (loss) per common share - diluted</t>
        </is>
      </c>
      <c r="B21" s="9" t="n">
        <v>-0.04</v>
      </c>
      <c r="C21" s="9" t="n">
        <v>-0.14</v>
      </c>
    </row>
    <row r="22">
      <c r="A22" s="4" t="inlineStr">
        <is>
          <t>Weighted average common shares outstanding - basic</t>
        </is>
      </c>
      <c r="B22" s="6" t="n">
        <v>175274762</v>
      </c>
      <c r="C22" s="6" t="n">
        <v>81997953</v>
      </c>
    </row>
    <row r="23">
      <c r="A23" s="4" t="inlineStr">
        <is>
          <t>Weighted average common shares outstanding - diluted</t>
        </is>
      </c>
      <c r="B23" s="6" t="n">
        <v>175274762</v>
      </c>
      <c r="C23" s="6" t="n">
        <v>81997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STATUTORY CORPORATE TAX RATE AND ACTUAL INCOME TAX EXPENSE (Details)</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Non-deductible stock-based compensation and other permanent differences</t>
        </is>
      </c>
      <c r="B5" s="4" t="inlineStr">
        <is>
          <t>(1.89%)</t>
        </is>
      </c>
      <c r="C5" s="4" t="inlineStr">
        <is>
          <t>(8.72%)</t>
        </is>
      </c>
    </row>
    <row r="6">
      <c r="A6" s="4" t="inlineStr">
        <is>
          <t>Non-deductible impairment of goodwill</t>
        </is>
      </c>
      <c r="B6" s="4" t="inlineStr">
        <is>
          <t xml:space="preserve"> </t>
        </is>
      </c>
      <c r="C6" s="4" t="inlineStr">
        <is>
          <t>(8.14%)</t>
        </is>
      </c>
    </row>
    <row r="7">
      <c r="A7" s="4" t="inlineStr">
        <is>
          <t>Non-deductible stock-based compensation</t>
        </is>
      </c>
      <c r="B7" s="4" t="inlineStr">
        <is>
          <t xml:space="preserve"> </t>
        </is>
      </c>
      <c r="C7" s="4" t="inlineStr">
        <is>
          <t>(0.10%)</t>
        </is>
      </c>
    </row>
    <row r="8">
      <c r="A8" s="4" t="inlineStr">
        <is>
          <t>Prior Year Adjustment</t>
        </is>
      </c>
      <c r="B8" s="11" t="n">
        <v>0.0158</v>
      </c>
      <c r="C8" s="4" t="inlineStr">
        <is>
          <t xml:space="preserve"> </t>
        </is>
      </c>
    </row>
    <row r="9">
      <c r="A9" s="4" t="inlineStr">
        <is>
          <t>Non-deductible meals &amp; entertainment</t>
        </is>
      </c>
      <c r="B9" s="4" t="inlineStr">
        <is>
          <t>(0.22%)</t>
        </is>
      </c>
      <c r="C9" s="4" t="inlineStr">
        <is>
          <t xml:space="preserve"> </t>
        </is>
      </c>
    </row>
    <row r="10">
      <c r="A10" s="4" t="inlineStr">
        <is>
          <t>State tax</t>
        </is>
      </c>
      <c r="B10" s="11" t="n">
        <v>0.0302</v>
      </c>
      <c r="C10" s="11" t="n">
        <v>0.008</v>
      </c>
    </row>
    <row r="11">
      <c r="A11" s="4" t="inlineStr">
        <is>
          <t>Valuation allowance</t>
        </is>
      </c>
      <c r="B11" s="4" t="inlineStr">
        <is>
          <t>(18.36%)</t>
        </is>
      </c>
      <c r="C11" s="4" t="inlineStr">
        <is>
          <t>(4.84%)</t>
        </is>
      </c>
    </row>
    <row r="12">
      <c r="A12" s="4" t="inlineStr">
        <is>
          <t>Effective tax rate</t>
        </is>
      </c>
      <c r="B12" s="11" t="n">
        <v>0.0513</v>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3</t>
        </is>
      </c>
      <c r="C1" s="2" t="inlineStr">
        <is>
          <t>Sep. 30, 2022</t>
        </is>
      </c>
    </row>
    <row r="2">
      <c r="A2" s="3" t="inlineStr">
        <is>
          <t>Operating Loss Carryforwards [Line Items]</t>
        </is>
      </c>
      <c r="B2" s="4" t="inlineStr">
        <is>
          <t xml:space="preserve"> </t>
        </is>
      </c>
      <c r="C2" s="4" t="inlineStr">
        <is>
          <t xml:space="preserve"> </t>
        </is>
      </c>
    </row>
    <row r="3">
      <c r="A3" s="4" t="inlineStr">
        <is>
          <t>Net operating loss carry forward</t>
        </is>
      </c>
      <c r="B3" s="7" t="n">
        <v>35000000</v>
      </c>
      <c r="C3" s="4" t="inlineStr">
        <is>
          <t xml:space="preserve"> </t>
        </is>
      </c>
    </row>
    <row r="4">
      <c r="A4" s="4" t="inlineStr">
        <is>
          <t>Domestic Tax Authority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 forward</t>
        </is>
      </c>
      <c r="B6" s="6" t="n">
        <v>7603</v>
      </c>
      <c r="C6" s="7" t="n">
        <v>7480</v>
      </c>
    </row>
    <row r="7">
      <c r="A7" s="4" t="inlineStr">
        <is>
          <t>Intangible asset – not deductible for tax</t>
        </is>
      </c>
      <c r="B7" s="6" t="n">
        <v>-1038</v>
      </c>
      <c r="C7" s="6" t="n">
        <v>-1038</v>
      </c>
    </row>
    <row r="8">
      <c r="A8" s="4" t="inlineStr">
        <is>
          <t>AIPR&amp;D capitalization</t>
        </is>
      </c>
      <c r="B8" s="6" t="n">
        <v>126</v>
      </c>
      <c r="C8" s="4" t="inlineStr">
        <is>
          <t xml:space="preserve"> </t>
        </is>
      </c>
    </row>
    <row r="9">
      <c r="A9" s="4" t="inlineStr">
        <is>
          <t>Other</t>
        </is>
      </c>
      <c r="B9" s="6" t="n">
        <v>7</v>
      </c>
      <c r="C9" s="4" t="inlineStr">
        <is>
          <t xml:space="preserve"> </t>
        </is>
      </c>
    </row>
    <row r="10">
      <c r="A10" s="4" t="inlineStr">
        <is>
          <t>Deferred compensation</t>
        </is>
      </c>
      <c r="B10" s="6" t="n">
        <v>38</v>
      </c>
      <c r="C10" s="6" t="n">
        <v>-59</v>
      </c>
    </row>
    <row r="11">
      <c r="A11" s="4" t="inlineStr">
        <is>
          <t>Valuation allowance</t>
        </is>
      </c>
      <c r="B11" s="6" t="n">
        <v>-6736</v>
      </c>
      <c r="C11" s="6" t="n">
        <v>-6383</v>
      </c>
    </row>
    <row r="12">
      <c r="A12" s="4" t="inlineStr">
        <is>
          <t>Deferred income tax asset</t>
        </is>
      </c>
      <c r="B12" s="4" t="inlineStr">
        <is>
          <t xml:space="preserve"> </t>
        </is>
      </c>
      <c r="C12" s="4" t="inlineStr">
        <is>
          <t xml:space="preserve"> </t>
        </is>
      </c>
    </row>
    <row r="13">
      <c r="A13" s="4" t="inlineStr">
        <is>
          <t>State and Local Jurisdiction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 forward</t>
        </is>
      </c>
      <c r="B15" s="6" t="n">
        <v>225</v>
      </c>
      <c r="C15" s="6" t="n">
        <v>178</v>
      </c>
    </row>
    <row r="16">
      <c r="A16" s="4" t="inlineStr">
        <is>
          <t>Intangible asset – not deductible for tax</t>
        </is>
      </c>
      <c r="B16" s="6" t="n">
        <v>-218</v>
      </c>
      <c r="C16" s="6" t="n">
        <v>-211</v>
      </c>
    </row>
    <row r="17">
      <c r="A17" s="4" t="inlineStr">
        <is>
          <t>Other</t>
        </is>
      </c>
      <c r="B17" s="6" t="n">
        <v>36</v>
      </c>
      <c r="C17" s="4" t="inlineStr">
        <is>
          <t xml:space="preserve"> </t>
        </is>
      </c>
    </row>
    <row r="18">
      <c r="A18" s="4" t="inlineStr">
        <is>
          <t>Valuation allowance</t>
        </is>
      </c>
      <c r="B18" s="6" t="n">
        <v>-43</v>
      </c>
      <c r="C18" s="6" t="n">
        <v>-178</v>
      </c>
    </row>
    <row r="19">
      <c r="A19" s="4" t="inlineStr">
        <is>
          <t>Deferred income tax asset</t>
        </is>
      </c>
      <c r="B19" s="4" t="inlineStr">
        <is>
          <t xml:space="preserve"> </t>
        </is>
      </c>
      <c r="C19" s="7" t="n">
        <v>-2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14" customWidth="1" min="2" max="2"/>
    <col width="80" customWidth="1" min="3" max="3"/>
    <col width="14" customWidth="1" min="4" max="4"/>
  </cols>
  <sheetData>
    <row r="1">
      <c r="A1" s="1" t="inlineStr">
        <is>
          <t>INCOME TAXES (Details Narrative) - USD ($)</t>
        </is>
      </c>
      <c r="C1" s="2" t="inlineStr">
        <is>
          <t>12 Months Ended</t>
        </is>
      </c>
    </row>
    <row r="2">
      <c r="B2" s="2" t="inlineStr">
        <is>
          <t>Feb. 05, 2015</t>
        </is>
      </c>
      <c r="C2" s="2" t="inlineStr">
        <is>
          <t>Sep. 30, 2023</t>
        </is>
      </c>
      <c r="D2" s="2" t="inlineStr">
        <is>
          <t>Sep. 30,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4" t="inlineStr">
        <is>
          <t xml:space="preserve"> </t>
        </is>
      </c>
      <c r="C4" s="7" t="n">
        <v>379000</v>
      </c>
      <c r="D4" s="7" t="n">
        <v>-195000</v>
      </c>
    </row>
    <row r="5">
      <c r="A5" s="4" t="inlineStr">
        <is>
          <t>Income tax expense</t>
        </is>
      </c>
      <c r="B5" s="4" t="inlineStr">
        <is>
          <t xml:space="preserve"> </t>
        </is>
      </c>
      <c r="C5" s="6" t="n">
        <v>-379000</v>
      </c>
      <c r="D5" s="6" t="n">
        <v>195000</v>
      </c>
    </row>
    <row r="6">
      <c r="A6" s="4" t="inlineStr">
        <is>
          <t>State income taxes</t>
        </is>
      </c>
      <c r="B6" s="4" t="inlineStr">
        <is>
          <t xml:space="preserve"> </t>
        </is>
      </c>
      <c r="C6" s="6" t="n">
        <v>27000</v>
      </c>
      <c r="D6" s="4" t="inlineStr">
        <is>
          <t xml:space="preserve"> </t>
        </is>
      </c>
    </row>
    <row r="7">
      <c r="A7" s="4" t="inlineStr">
        <is>
          <t>Deferred income tax expense</t>
        </is>
      </c>
      <c r="B7" s="4" t="inlineStr">
        <is>
          <t xml:space="preserve"> </t>
        </is>
      </c>
      <c r="C7" s="6" t="n">
        <v>211000</v>
      </c>
      <c r="D7" s="4" t="inlineStr">
        <is>
          <t xml:space="preserve"> </t>
        </is>
      </c>
    </row>
    <row r="8">
      <c r="A8" s="4" t="inlineStr">
        <is>
          <t>Net operating loss carry forward</t>
        </is>
      </c>
      <c r="B8" s="4" t="inlineStr">
        <is>
          <t xml:space="preserve"> </t>
        </is>
      </c>
      <c r="C8" s="6" t="n">
        <v>36200000</v>
      </c>
      <c r="D8" s="4" t="inlineStr">
        <is>
          <t xml:space="preserve"> </t>
        </is>
      </c>
    </row>
    <row r="9">
      <c r="A9" s="4" t="inlineStr">
        <is>
          <t>Net operating loss</t>
        </is>
      </c>
      <c r="B9" s="7" t="n">
        <v>525000</v>
      </c>
      <c r="C9" s="7" t="n">
        <v>-7414000</v>
      </c>
      <c r="D9" s="7" t="n">
        <v>-11594000</v>
      </c>
    </row>
    <row r="10">
      <c r="A10" s="4" t="inlineStr">
        <is>
          <t>Income tax reconciliation description</t>
        </is>
      </c>
      <c r="B10" s="4" t="inlineStr">
        <is>
          <t xml:space="preserve"> </t>
        </is>
      </c>
      <c r="C10" s="4" t="inlineStr">
        <is>
          <t>In general, an ownership change, as defined by Section 382, results
from transactions increasing the ownership of certain stockholders or public groups in the stock of a corporation by more than 50% over
a three-year period. Future ownership changes may trigger Section 382 and therefore, substantially limit the amount of pre-Combination
NOLs that can be utilized annually to offset future taxable income.</t>
        </is>
      </c>
      <c r="D10" s="4" t="inlineStr">
        <is>
          <t xml:space="preserve"> </t>
        </is>
      </c>
    </row>
    <row r="11">
      <c r="A11" s="4" t="inlineStr">
        <is>
          <t>Next Five Years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 forward</t>
        </is>
      </c>
      <c r="B13" s="4" t="inlineStr">
        <is>
          <t xml:space="preserve"> </t>
        </is>
      </c>
      <c r="C13" s="7" t="n">
        <v>2600000</v>
      </c>
      <c r="D13" s="4" t="inlineStr">
        <is>
          <t xml:space="preserve"> </t>
        </is>
      </c>
    </row>
    <row r="14">
      <c r="A14" s="4" t="inlineStr">
        <is>
          <t>Thereafter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 forward</t>
        </is>
      </c>
      <c r="B16" s="4" t="inlineStr">
        <is>
          <t xml:space="preserve"> </t>
        </is>
      </c>
      <c r="C16" s="6" t="n">
        <v>12500000</v>
      </c>
      <c r="D16" s="4" t="inlineStr">
        <is>
          <t xml:space="preserve"> </t>
        </is>
      </c>
    </row>
    <row r="17">
      <c r="A17" s="4" t="inlineStr">
        <is>
          <t>Not Expired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 forward</t>
        </is>
      </c>
      <c r="B19" s="4" t="inlineStr">
        <is>
          <t xml:space="preserve"> </t>
        </is>
      </c>
      <c r="C19" s="6" t="n">
        <v>21100000</v>
      </c>
      <c r="D19" s="4" t="inlineStr">
        <is>
          <t xml:space="preserve"> </t>
        </is>
      </c>
    </row>
    <row r="20">
      <c r="A20" s="4" t="inlineStr">
        <is>
          <t>SCS, Inc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Income tax expense</t>
        </is>
      </c>
      <c r="B22" s="4" t="inlineStr">
        <is>
          <t xml:space="preserve"> </t>
        </is>
      </c>
      <c r="C22" s="6" t="n">
        <v>0</v>
      </c>
      <c r="D22" s="4" t="inlineStr">
        <is>
          <t xml:space="preserve"> </t>
        </is>
      </c>
    </row>
    <row r="23">
      <c r="A23" s="4" t="inlineStr">
        <is>
          <t>Income tax expense</t>
        </is>
      </c>
      <c r="B23" s="4" t="inlineStr">
        <is>
          <t xml:space="preserve"> </t>
        </is>
      </c>
      <c r="C23" s="7" t="n">
        <v>0</v>
      </c>
      <c r="D2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UBSEQUENT EVENTS (Details Narrative) - $ / shares</t>
        </is>
      </c>
      <c r="B1" s="2" t="inlineStr">
        <is>
          <t>Jan. 02, 2024</t>
        </is>
      </c>
      <c r="C1" s="2" t="inlineStr">
        <is>
          <t>Dec. 26, 2023</t>
        </is>
      </c>
      <c r="D1" s="2" t="inlineStr">
        <is>
          <t>Nov. 06, 2023</t>
        </is>
      </c>
      <c r="E1" s="2" t="inlineStr">
        <is>
          <t>Nov. 07, 2023</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Warrants issued</t>
        </is>
      </c>
      <c r="B4" s="4" t="inlineStr">
        <is>
          <t xml:space="preserve"> </t>
        </is>
      </c>
      <c r="C4" s="6" t="n">
        <v>17415437</v>
      </c>
      <c r="D4" s="4" t="inlineStr">
        <is>
          <t xml:space="preserve"> </t>
        </is>
      </c>
      <c r="E4" s="4" t="inlineStr">
        <is>
          <t xml:space="preserve"> </t>
        </is>
      </c>
    </row>
    <row r="5">
      <c r="A5" s="4" t="inlineStr">
        <is>
          <t>Shares issued</t>
        </is>
      </c>
      <c r="B5" s="4" t="inlineStr">
        <is>
          <t xml:space="preserve"> </t>
        </is>
      </c>
      <c r="C5" s="6" t="n">
        <v>7270958</v>
      </c>
      <c r="D5" s="4" t="inlineStr">
        <is>
          <t xml:space="preserve"> </t>
        </is>
      </c>
      <c r="E5" s="4" t="inlineStr">
        <is>
          <t xml:space="preserve"> </t>
        </is>
      </c>
    </row>
    <row r="6">
      <c r="A6" s="4" t="inlineStr">
        <is>
          <t>Subsequent Event [Member] | 2021 Investor Warrants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Warrants issued</t>
        </is>
      </c>
      <c r="B8" s="4" t="inlineStr">
        <is>
          <t xml:space="preserve"> </t>
        </is>
      </c>
      <c r="C8" s="4" t="inlineStr">
        <is>
          <t xml:space="preserve"> </t>
        </is>
      </c>
      <c r="D8" s="4" t="inlineStr">
        <is>
          <t xml:space="preserve"> </t>
        </is>
      </c>
      <c r="E8" s="6" t="n">
        <v>55549615</v>
      </c>
    </row>
    <row r="9">
      <c r="A9" s="4" t="inlineStr">
        <is>
          <t>Class of Warrant or Right, Exercise Price of Warrants or Rights</t>
        </is>
      </c>
      <c r="B9" s="4" t="inlineStr">
        <is>
          <t xml:space="preserve"> </t>
        </is>
      </c>
      <c r="C9" s="4" t="inlineStr">
        <is>
          <t xml:space="preserve"> </t>
        </is>
      </c>
      <c r="D9" s="4" t="inlineStr">
        <is>
          <t xml:space="preserve"> </t>
        </is>
      </c>
      <c r="E9" s="9" t="n">
        <v>0.36</v>
      </c>
    </row>
    <row r="10">
      <c r="A10" s="4" t="inlineStr">
        <is>
          <t>Warrants expiration dates</t>
        </is>
      </c>
      <c r="B10" s="4" t="inlineStr">
        <is>
          <t xml:space="preserve"> </t>
        </is>
      </c>
      <c r="C10" s="4" t="inlineStr">
        <is>
          <t xml:space="preserve"> </t>
        </is>
      </c>
      <c r="D10" s="4" t="inlineStr">
        <is>
          <t>expiration
dates between March 31, 2026 and April 16, 2026 (“2021 Investor Warrants”). The Offer to Exchange provided 2021 Investor
Warrant holders one (1) share of common stock for every six 2021 Investor Warrants and one (1) New Warrant for every two and one-half
(2.5) 2021 Investor Warrants. The Offer to Exchange expired at 5:00 PM EST on December 26, 2023 (“Expiration Date”).</t>
        </is>
      </c>
      <c r="E10" s="4" t="inlineStr">
        <is>
          <t xml:space="preserve"> </t>
        </is>
      </c>
    </row>
    <row r="11">
      <c r="A11" s="4" t="inlineStr">
        <is>
          <t>Number of warrants for exchange</t>
        </is>
      </c>
      <c r="B11" s="4" t="inlineStr">
        <is>
          <t xml:space="preserve"> </t>
        </is>
      </c>
      <c r="C11" s="6" t="n">
        <v>43538501</v>
      </c>
      <c r="D11" s="4" t="inlineStr">
        <is>
          <t xml:space="preserve"> </t>
        </is>
      </c>
      <c r="E11" s="4" t="inlineStr">
        <is>
          <t xml:space="preserve"> </t>
        </is>
      </c>
    </row>
    <row r="12">
      <c r="A12" s="4" t="inlineStr">
        <is>
          <t>Warrants outstanding percentage</t>
        </is>
      </c>
      <c r="B12" s="4" t="inlineStr">
        <is>
          <t xml:space="preserve"> </t>
        </is>
      </c>
      <c r="C12" s="11" t="n">
        <v>0.784</v>
      </c>
      <c r="D12" s="4" t="inlineStr">
        <is>
          <t xml:space="preserve"> </t>
        </is>
      </c>
      <c r="E12" s="4" t="inlineStr">
        <is>
          <t xml:space="preserve"> </t>
        </is>
      </c>
    </row>
    <row r="13">
      <c r="A13" s="4" t="inlineStr">
        <is>
          <t>Subsequent Event [Member] | 2021 Investor Warrants [Member] | New Warrants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lass of Warrant or Right, Exercise Price of Warrants or Rights</t>
        </is>
      </c>
      <c r="B15" s="4" t="inlineStr">
        <is>
          <t xml:space="preserve"> </t>
        </is>
      </c>
      <c r="C15" s="4" t="inlineStr">
        <is>
          <t xml:space="preserve"> </t>
        </is>
      </c>
      <c r="D15" s="4" t="inlineStr">
        <is>
          <t xml:space="preserve"> </t>
        </is>
      </c>
      <c r="E15" s="9" t="n">
        <v>0.18</v>
      </c>
    </row>
    <row r="16">
      <c r="A16" s="4" t="inlineStr">
        <is>
          <t>Warrants and Rights Outstanding, Term</t>
        </is>
      </c>
      <c r="B16" s="4" t="inlineStr">
        <is>
          <t xml:space="preserve"> </t>
        </is>
      </c>
      <c r="C16" s="4" t="inlineStr">
        <is>
          <t xml:space="preserve"> </t>
        </is>
      </c>
      <c r="D16" s="4" t="inlineStr">
        <is>
          <t xml:space="preserve"> </t>
        </is>
      </c>
      <c r="E16" s="4" t="inlineStr">
        <is>
          <t>5 years</t>
        </is>
      </c>
    </row>
    <row r="17">
      <c r="A17" s="4" t="inlineStr">
        <is>
          <t>Subsequent Event [Member] | 2021 Investor Warrants [Member] | New Warrants [Member] | Maximum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lass of Warrant or Right, Exercise Price of Warrants or Rights</t>
        </is>
      </c>
      <c r="B19" s="4" t="inlineStr">
        <is>
          <t xml:space="preserve"> </t>
        </is>
      </c>
      <c r="C19" s="4" t="inlineStr">
        <is>
          <t xml:space="preserve"> </t>
        </is>
      </c>
      <c r="D19" s="4" t="inlineStr">
        <is>
          <t xml:space="preserve"> </t>
        </is>
      </c>
      <c r="E19" s="9" t="n">
        <v>0.36</v>
      </c>
    </row>
    <row r="20">
      <c r="A20" s="4" t="inlineStr">
        <is>
          <t>Restricted Stock Units (RSUs) [Member] | Forecast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Accelerated vesting, number of shares</t>
        </is>
      </c>
      <c r="B22" s="6" t="n">
        <v>333334</v>
      </c>
      <c r="C22" s="4" t="inlineStr">
        <is>
          <t xml:space="preserve"> </t>
        </is>
      </c>
      <c r="D22" s="4" t="inlineStr">
        <is>
          <t xml:space="preserve"> </t>
        </is>
      </c>
      <c r="E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Sep. 30, 2021</t>
        </is>
      </c>
      <c r="B2" s="4" t="inlineStr">
        <is>
          <t xml:space="preserve"> </t>
        </is>
      </c>
      <c r="C2" s="7" t="n">
        <v>60</v>
      </c>
      <c r="D2" s="7" t="n">
        <v>23</v>
      </c>
      <c r="E2" s="7" t="n">
        <v>344</v>
      </c>
      <c r="F2" s="7" t="n">
        <v>427</v>
      </c>
    </row>
    <row r="3">
      <c r="A3" s="4" t="inlineStr">
        <is>
          <t>Balance, shares at Sep. 30, 2021</t>
        </is>
      </c>
      <c r="B3" s="6" t="n">
        <v>100</v>
      </c>
      <c r="C3" s="6" t="n">
        <v>59900000</v>
      </c>
      <c r="D3" s="4" t="inlineStr">
        <is>
          <t xml:space="preserve"> </t>
        </is>
      </c>
      <c r="E3" s="4" t="inlineStr">
        <is>
          <t xml:space="preserve"> </t>
        </is>
      </c>
      <c r="F3" s="4" t="inlineStr">
        <is>
          <t xml:space="preserve"> </t>
        </is>
      </c>
    </row>
    <row r="4">
      <c r="A4" s="4" t="inlineStr">
        <is>
          <t>Equity redemptions</t>
        </is>
      </c>
      <c r="B4" s="4" t="inlineStr">
        <is>
          <t xml:space="preserve"> </t>
        </is>
      </c>
      <c r="C4" s="4" t="inlineStr">
        <is>
          <t xml:space="preserve"> </t>
        </is>
      </c>
      <c r="D4" s="4" t="inlineStr">
        <is>
          <t xml:space="preserve"> </t>
        </is>
      </c>
      <c r="E4" s="6" t="n">
        <v>-100</v>
      </c>
      <c r="F4" s="6" t="n">
        <v>-100</v>
      </c>
    </row>
    <row r="5">
      <c r="A5" s="4" t="inlineStr">
        <is>
          <t>Equity distributions</t>
        </is>
      </c>
      <c r="B5" s="4" t="inlineStr">
        <is>
          <t xml:space="preserve"> </t>
        </is>
      </c>
      <c r="C5" s="4" t="inlineStr">
        <is>
          <t xml:space="preserve"> </t>
        </is>
      </c>
      <c r="D5" s="4" t="inlineStr">
        <is>
          <t xml:space="preserve"> </t>
        </is>
      </c>
      <c r="E5" s="6" t="n">
        <v>-461</v>
      </c>
      <c r="F5" s="6" t="n">
        <v>-461</v>
      </c>
    </row>
    <row r="6">
      <c r="A6" s="4" t="inlineStr">
        <is>
          <t>Shares issued for services</t>
        </is>
      </c>
      <c r="B6" s="4" t="inlineStr">
        <is>
          <t xml:space="preserve"> </t>
        </is>
      </c>
      <c r="C6" s="7" t="n">
        <v>1</v>
      </c>
      <c r="D6" s="6" t="n">
        <v>42</v>
      </c>
      <c r="E6" s="4" t="inlineStr">
        <is>
          <t xml:space="preserve"> </t>
        </is>
      </c>
      <c r="F6" s="6" t="n">
        <v>43</v>
      </c>
    </row>
    <row r="7">
      <c r="A7" s="4" t="inlineStr">
        <is>
          <t>Shares issued for services, shares</t>
        </is>
      </c>
      <c r="B7" s="4" t="inlineStr">
        <is>
          <t xml:space="preserve"> </t>
        </is>
      </c>
      <c r="C7" s="6" t="n">
        <v>281000</v>
      </c>
      <c r="D7" s="4" t="inlineStr">
        <is>
          <t xml:space="preserve"> </t>
        </is>
      </c>
      <c r="E7" s="4" t="inlineStr">
        <is>
          <t xml:space="preserve"> </t>
        </is>
      </c>
      <c r="F7" s="4" t="inlineStr">
        <is>
          <t xml:space="preserve"> </t>
        </is>
      </c>
    </row>
    <row r="8">
      <c r="A8" s="4" t="inlineStr">
        <is>
          <t>Shares issued for vesting of RSUs</t>
        </is>
      </c>
      <c r="B8" s="4" t="inlineStr">
        <is>
          <t xml:space="preserve"> </t>
        </is>
      </c>
      <c r="C8" s="4" t="inlineStr">
        <is>
          <t xml:space="preserve"> </t>
        </is>
      </c>
      <c r="D8" s="6" t="n">
        <v>30</v>
      </c>
      <c r="E8" s="4" t="inlineStr">
        <is>
          <t xml:space="preserve"> </t>
        </is>
      </c>
      <c r="F8" s="6" t="n">
        <v>30</v>
      </c>
    </row>
    <row r="9">
      <c r="A9" s="4" t="inlineStr">
        <is>
          <t>Shares issued for vesting of RSUs, shares</t>
        </is>
      </c>
      <c r="B9" s="4" t="inlineStr">
        <is>
          <t xml:space="preserve"> </t>
        </is>
      </c>
      <c r="C9" s="6" t="n">
        <v>98000</v>
      </c>
      <c r="D9" s="4" t="inlineStr">
        <is>
          <t xml:space="preserve"> </t>
        </is>
      </c>
      <c r="E9" s="4" t="inlineStr">
        <is>
          <t xml:space="preserve"> </t>
        </is>
      </c>
      <c r="F9" s="4" t="inlineStr">
        <is>
          <t xml:space="preserve"> </t>
        </is>
      </c>
    </row>
    <row r="10">
      <c r="A10" s="4" t="inlineStr">
        <is>
          <t>Acquisition costs – contingent consideration</t>
        </is>
      </c>
      <c r="B10" s="4" t="inlineStr">
        <is>
          <t xml:space="preserve"> </t>
        </is>
      </c>
      <c r="C10" s="4" t="inlineStr">
        <is>
          <t xml:space="preserve"> </t>
        </is>
      </c>
      <c r="D10" s="6" t="n">
        <v>6061</v>
      </c>
      <c r="E10" s="4" t="inlineStr">
        <is>
          <t xml:space="preserve"> </t>
        </is>
      </c>
      <c r="F10" s="6" t="n">
        <v>6061</v>
      </c>
    </row>
    <row r="11">
      <c r="A11" s="4" t="inlineStr">
        <is>
          <t>Cipherloc Business Combination</t>
        </is>
      </c>
      <c r="B11" s="4" t="inlineStr">
        <is>
          <t xml:space="preserve"> </t>
        </is>
      </c>
      <c r="C11" s="7" t="n">
        <v>88</v>
      </c>
      <c r="D11" s="6" t="n">
        <v>15024</v>
      </c>
      <c r="E11" s="6" t="n">
        <v>60</v>
      </c>
      <c r="F11" s="6" t="n">
        <v>15172</v>
      </c>
    </row>
    <row r="12">
      <c r="A12" s="4" t="inlineStr">
        <is>
          <t>Cipherloc Business Combination, shares</t>
        </is>
      </c>
      <c r="B12" s="4" t="inlineStr">
        <is>
          <t xml:space="preserve"> </t>
        </is>
      </c>
      <c r="C12" s="6" t="n">
        <v>88445000</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11776</v>
      </c>
      <c r="F13" s="6" t="n">
        <v>-11776</v>
      </c>
    </row>
    <row r="14">
      <c r="A14" s="4" t="inlineStr">
        <is>
          <t>Balance at Sep. 30, 2022</t>
        </is>
      </c>
      <c r="B14" s="4" t="inlineStr">
        <is>
          <t xml:space="preserve"> </t>
        </is>
      </c>
      <c r="C14" s="7" t="n">
        <v>149</v>
      </c>
      <c r="D14" s="6" t="n">
        <v>21180</v>
      </c>
      <c r="E14" s="6" t="n">
        <v>-11933</v>
      </c>
      <c r="F14" s="6" t="n">
        <v>9396</v>
      </c>
    </row>
    <row r="15">
      <c r="A15" s="4" t="inlineStr">
        <is>
          <t>Balance, shares at Sep. 30, 2022</t>
        </is>
      </c>
      <c r="B15" s="6" t="n">
        <v>100</v>
      </c>
      <c r="C15" s="6" t="n">
        <v>148724000</v>
      </c>
      <c r="D15" s="4" t="inlineStr">
        <is>
          <t xml:space="preserve"> </t>
        </is>
      </c>
      <c r="E15" s="4" t="inlineStr">
        <is>
          <t xml:space="preserve"> </t>
        </is>
      </c>
      <c r="F15" s="4" t="inlineStr">
        <is>
          <t xml:space="preserve"> </t>
        </is>
      </c>
    </row>
    <row r="16">
      <c r="A16" s="4" t="inlineStr">
        <is>
          <t>Shares issued for services</t>
        </is>
      </c>
      <c r="B16" s="4" t="inlineStr">
        <is>
          <t xml:space="preserve"> </t>
        </is>
      </c>
      <c r="C16" s="4" t="inlineStr">
        <is>
          <t xml:space="preserve"> </t>
        </is>
      </c>
      <c r="D16" s="6" t="n">
        <v>66</v>
      </c>
      <c r="E16" s="4" t="inlineStr">
        <is>
          <t xml:space="preserve"> </t>
        </is>
      </c>
      <c r="F16" s="6" t="n">
        <v>66</v>
      </c>
    </row>
    <row r="17">
      <c r="A17" s="4" t="inlineStr">
        <is>
          <t>Shares issued for services, shares</t>
        </is>
      </c>
      <c r="B17" s="4" t="inlineStr">
        <is>
          <t xml:space="preserve"> </t>
        </is>
      </c>
      <c r="C17" s="6" t="n">
        <v>771000</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7006</v>
      </c>
      <c r="F18" s="6" t="n">
        <v>-7006</v>
      </c>
    </row>
    <row r="19">
      <c r="A19" s="4" t="inlineStr">
        <is>
          <t>Stock-based compensation expense</t>
        </is>
      </c>
      <c r="B19" s="4" t="inlineStr">
        <is>
          <t xml:space="preserve"> </t>
        </is>
      </c>
      <c r="C19" s="7" t="n">
        <v>3</v>
      </c>
      <c r="D19" s="6" t="n">
        <v>357</v>
      </c>
      <c r="E19" s="4" t="inlineStr">
        <is>
          <t xml:space="preserve"> </t>
        </is>
      </c>
      <c r="F19" s="6" t="n">
        <v>360</v>
      </c>
    </row>
    <row r="20">
      <c r="A20" s="4" t="inlineStr">
        <is>
          <t>Stock-based compensation expense, shares</t>
        </is>
      </c>
      <c r="B20" s="4" t="inlineStr">
        <is>
          <t xml:space="preserve"> </t>
        </is>
      </c>
      <c r="C20" s="6" t="n">
        <v>2343000</v>
      </c>
      <c r="D20" s="4" t="inlineStr">
        <is>
          <t xml:space="preserve"> </t>
        </is>
      </c>
      <c r="E20" s="4" t="inlineStr">
        <is>
          <t xml:space="preserve"> </t>
        </is>
      </c>
      <c r="F20" s="4" t="inlineStr">
        <is>
          <t xml:space="preserve"> </t>
        </is>
      </c>
    </row>
    <row r="21">
      <c r="A21" s="4" t="inlineStr">
        <is>
          <t>Conversion of Preferred to Comm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Preferred to Common, shares</t>
        </is>
      </c>
      <c r="B22" s="6" t="n">
        <v>-100</v>
      </c>
      <c r="C22" s="4" t="inlineStr">
        <is>
          <t xml:space="preserve"> </t>
        </is>
      </c>
      <c r="D22" s="4" t="inlineStr">
        <is>
          <t xml:space="preserve"> </t>
        </is>
      </c>
      <c r="E22" s="4" t="inlineStr">
        <is>
          <t xml:space="preserve"> </t>
        </is>
      </c>
      <c r="F22" s="4" t="inlineStr">
        <is>
          <t xml:space="preserve"> </t>
        </is>
      </c>
    </row>
    <row r="23">
      <c r="A23" s="4" t="inlineStr">
        <is>
          <t>Business Combination – Contingent Consideration</t>
        </is>
      </c>
      <c r="B23" s="4" t="inlineStr">
        <is>
          <t xml:space="preserve"> </t>
        </is>
      </c>
      <c r="C23" s="7" t="n">
        <v>62</v>
      </c>
      <c r="D23" s="6" t="n">
        <v>152</v>
      </c>
      <c r="E23" s="4" t="inlineStr">
        <is>
          <t xml:space="preserve"> </t>
        </is>
      </c>
      <c r="F23" s="6" t="n">
        <v>214</v>
      </c>
    </row>
    <row r="24">
      <c r="A24" s="4" t="inlineStr">
        <is>
          <t>Business Combination - Contingent Consideration, shares</t>
        </is>
      </c>
      <c r="B24" s="4" t="inlineStr">
        <is>
          <t xml:space="preserve"> </t>
        </is>
      </c>
      <c r="C24" s="6" t="n">
        <v>62017000</v>
      </c>
      <c r="D24" s="4" t="inlineStr">
        <is>
          <t xml:space="preserve"> </t>
        </is>
      </c>
      <c r="E24" s="4" t="inlineStr">
        <is>
          <t xml:space="preserve"> </t>
        </is>
      </c>
      <c r="F24" s="4" t="inlineStr">
        <is>
          <t xml:space="preserve"> </t>
        </is>
      </c>
    </row>
    <row r="25">
      <c r="A25" s="4" t="inlineStr">
        <is>
          <t>Balance at Sep. 30, 2023</t>
        </is>
      </c>
      <c r="B25" s="4" t="inlineStr">
        <is>
          <t xml:space="preserve"> </t>
        </is>
      </c>
      <c r="C25" s="7" t="n">
        <v>214</v>
      </c>
      <c r="D25" s="7" t="n">
        <v>21755</v>
      </c>
      <c r="E25" s="7" t="n">
        <v>-18939</v>
      </c>
      <c r="F25" s="7" t="n">
        <v>3030</v>
      </c>
    </row>
    <row r="26">
      <c r="A26" s="4" t="inlineStr">
        <is>
          <t>Balance, shares at Sep. 30, 2023</t>
        </is>
      </c>
      <c r="B26" s="4" t="inlineStr">
        <is>
          <t xml:space="preserve"> </t>
        </is>
      </c>
      <c r="C26" s="6" t="n">
        <v>213855000</v>
      </c>
      <c r="D26" s="4" t="inlineStr">
        <is>
          <t xml:space="preserve"> </t>
        </is>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7" t="n">
        <v>-7006</v>
      </c>
      <c r="C4" s="7" t="n">
        <v>-11776</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6" t="n">
        <v>182</v>
      </c>
      <c r="C6" s="6" t="n">
        <v>46</v>
      </c>
    </row>
    <row r="7">
      <c r="A7" s="4" t="inlineStr">
        <is>
          <t>Stock-based compensation</t>
        </is>
      </c>
      <c r="B7" s="6" t="n">
        <v>405</v>
      </c>
      <c r="C7" s="6" t="n">
        <v>73</v>
      </c>
    </row>
    <row r="8">
      <c r="A8" s="4" t="inlineStr">
        <is>
          <t>Provision for doubtful accounts</t>
        </is>
      </c>
      <c r="B8" s="6" t="n">
        <v>3</v>
      </c>
      <c r="C8" s="6" t="n">
        <v>27</v>
      </c>
    </row>
    <row r="9">
      <c r="A9" s="4" t="inlineStr">
        <is>
          <t>Business combination related costs</t>
        </is>
      </c>
      <c r="B9" s="6" t="n">
        <v>214</v>
      </c>
      <c r="C9" s="6" t="n">
        <v>6061</v>
      </c>
    </row>
    <row r="10">
      <c r="A10" s="4" t="inlineStr">
        <is>
          <t>Goodwill impairment</t>
        </is>
      </c>
      <c r="B10" s="4" t="inlineStr">
        <is>
          <t xml:space="preserve"> </t>
        </is>
      </c>
      <c r="C10" s="6" t="n">
        <v>5702</v>
      </c>
    </row>
    <row r="11">
      <c r="A11" s="4" t="inlineStr">
        <is>
          <t>Intangible asset impairment</t>
        </is>
      </c>
      <c r="B11" s="6" t="n">
        <v>494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225</v>
      </c>
      <c r="C13" s="6" t="n">
        <v>-461</v>
      </c>
    </row>
    <row r="14">
      <c r="A14" s="4" t="inlineStr">
        <is>
          <t>Unbilled revenue</t>
        </is>
      </c>
      <c r="B14" s="4" t="inlineStr">
        <is>
          <t xml:space="preserve"> </t>
        </is>
      </c>
      <c r="C14" s="4" t="inlineStr">
        <is>
          <t xml:space="preserve"> </t>
        </is>
      </c>
    </row>
    <row r="15">
      <c r="A15" s="4" t="inlineStr">
        <is>
          <t>Prepaid expenses and other assets</t>
        </is>
      </c>
      <c r="B15" s="6" t="n">
        <v>-61</v>
      </c>
      <c r="C15" s="6" t="n">
        <v>15</v>
      </c>
    </row>
    <row r="16">
      <c r="A16" s="4" t="inlineStr">
        <is>
          <t>Accounts payable and accrued liabilities</t>
        </is>
      </c>
      <c r="B16" s="6" t="n">
        <v>-547</v>
      </c>
      <c r="C16" s="6" t="n">
        <v>-18</v>
      </c>
    </row>
    <row r="17">
      <c r="A17" s="4" t="inlineStr">
        <is>
          <t>Deferred revenue</t>
        </is>
      </c>
      <c r="B17" s="6" t="n">
        <v>150</v>
      </c>
      <c r="C17" s="6" t="n">
        <v>-65</v>
      </c>
    </row>
    <row r="18">
      <c r="A18" s="4" t="inlineStr">
        <is>
          <t>Net cash used in operating activities</t>
        </is>
      </c>
      <c r="B18" s="6" t="n">
        <v>-1945</v>
      </c>
      <c r="C18" s="6" t="n">
        <v>-396</v>
      </c>
    </row>
    <row r="19">
      <c r="A19" s="3" t="inlineStr">
        <is>
          <t>CASH FLOWS FROM INVESTING ACTIVITIES:</t>
        </is>
      </c>
      <c r="B19" s="4" t="inlineStr">
        <is>
          <t xml:space="preserve"> </t>
        </is>
      </c>
      <c r="C19" s="4" t="inlineStr">
        <is>
          <t xml:space="preserve"> </t>
        </is>
      </c>
    </row>
    <row r="20">
      <c r="A20" s="4" t="inlineStr">
        <is>
          <t>Cash and cash equivalents acquired in connection with the Business Combination</t>
        </is>
      </c>
      <c r="B20" s="4" t="inlineStr">
        <is>
          <t xml:space="preserve"> </t>
        </is>
      </c>
      <c r="C20" s="6" t="n">
        <v>3589</v>
      </c>
    </row>
    <row r="21">
      <c r="A21" s="4" t="inlineStr">
        <is>
          <t>Purchase of fixed assets</t>
        </is>
      </c>
      <c r="B21" s="6" t="n">
        <v>-32</v>
      </c>
      <c r="C21" s="4" t="inlineStr">
        <is>
          <t xml:space="preserve"> </t>
        </is>
      </c>
    </row>
    <row r="22">
      <c r="A22" s="4" t="inlineStr">
        <is>
          <t>Net cash provided by (used in) investing activities</t>
        </is>
      </c>
      <c r="B22" s="6" t="n">
        <v>-32</v>
      </c>
      <c r="C22" s="6" t="n">
        <v>3589</v>
      </c>
    </row>
    <row r="23">
      <c r="A23" s="3" t="inlineStr">
        <is>
          <t>CASH FLOWS FROM FINANCING ACTIVITIES:</t>
        </is>
      </c>
      <c r="B23" s="4" t="inlineStr">
        <is>
          <t xml:space="preserve"> </t>
        </is>
      </c>
      <c r="C23" s="4" t="inlineStr">
        <is>
          <t xml:space="preserve"> </t>
        </is>
      </c>
    </row>
    <row r="24">
      <c r="A24" s="4" t="inlineStr">
        <is>
          <t>Equity redemption</t>
        </is>
      </c>
      <c r="B24" s="4" t="inlineStr">
        <is>
          <t xml:space="preserve"> </t>
        </is>
      </c>
      <c r="C24" s="6" t="n">
        <v>-50</v>
      </c>
    </row>
    <row r="25">
      <c r="A25" s="4" t="inlineStr">
        <is>
          <t>Equity distribution</t>
        </is>
      </c>
      <c r="B25" s="4" t="inlineStr">
        <is>
          <t xml:space="preserve"> </t>
        </is>
      </c>
      <c r="C25" s="6" t="n">
        <v>-461</v>
      </c>
    </row>
    <row r="26">
      <c r="A26" s="4" t="inlineStr">
        <is>
          <t>Net cash used in financing activities</t>
        </is>
      </c>
      <c r="B26" s="4" t="inlineStr">
        <is>
          <t xml:space="preserve"> </t>
        </is>
      </c>
      <c r="C26" s="6" t="n">
        <v>-511</v>
      </c>
    </row>
    <row r="27">
      <c r="A27" s="4" t="inlineStr">
        <is>
          <t>(DECREASE) INCREASE IN CASH</t>
        </is>
      </c>
      <c r="B27" s="6" t="n">
        <v>-1977</v>
      </c>
      <c r="C27" s="6" t="n">
        <v>2682</v>
      </c>
    </row>
    <row r="28">
      <c r="A28" s="4" t="inlineStr">
        <is>
          <t>CASH, BEGINNING OF PERIOD</t>
        </is>
      </c>
      <c r="B28" s="6" t="n">
        <v>3030</v>
      </c>
      <c r="C28" s="6" t="n">
        <v>348</v>
      </c>
    </row>
    <row r="29">
      <c r="A29" s="4" t="inlineStr">
        <is>
          <t>CASH, END OF PERIOD</t>
        </is>
      </c>
      <c r="B29" s="6" t="n">
        <v>1053</v>
      </c>
      <c r="C29" s="6" t="n">
        <v>3030</v>
      </c>
    </row>
    <row r="30">
      <c r="A30" s="3" t="inlineStr">
        <is>
          <t>NON-CASH INVESTING AND FINANCING ACTIVITIES:</t>
        </is>
      </c>
      <c r="B30" s="4" t="inlineStr">
        <is>
          <t xml:space="preserve"> </t>
        </is>
      </c>
      <c r="C30" s="4" t="inlineStr">
        <is>
          <t xml:space="preserve"> </t>
        </is>
      </c>
    </row>
    <row r="31">
      <c r="A31" s="4" t="inlineStr">
        <is>
          <t>Shares issued for services</t>
        </is>
      </c>
      <c r="B31" s="6" t="n">
        <v>66</v>
      </c>
      <c r="C31" s="6" t="n">
        <v>43</v>
      </c>
    </row>
    <row r="32">
      <c r="A32" s="4" t="inlineStr">
        <is>
          <t>Equity redemption with notes payable</t>
        </is>
      </c>
      <c r="B32" s="4" t="inlineStr">
        <is>
          <t xml:space="preserve"> </t>
        </is>
      </c>
      <c r="C32" s="6" t="n">
        <v>50</v>
      </c>
    </row>
    <row r="33">
      <c r="A33" s="4" t="inlineStr">
        <is>
          <t>Stock-based compensation included in accounts payable and accrued liabilities</t>
        </is>
      </c>
      <c r="B33" s="6" t="n">
        <v>21</v>
      </c>
      <c r="C33" s="4" t="inlineStr">
        <is>
          <t xml:space="preserve"> </t>
        </is>
      </c>
    </row>
    <row r="34">
      <c r="A34" s="4" t="inlineStr">
        <is>
          <t>Assets acquired and liabilities assumed</t>
        </is>
      </c>
      <c r="B34" s="4" t="inlineStr">
        <is>
          <t xml:space="preserve"> </t>
        </is>
      </c>
      <c r="C34" s="7" t="n">
        <v>115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 xml:space="preserve">NOTE
1 – DESCRIPTION OF BUSINESS Our
mission is to make cybersecurity simple and accessible for mid-market and emerging companies, a market that we believe is currently
underserved. We believe that our cybersecurity product and service offerings provide cybersecurity and privacy risk management solutions for our customers. We anticipate that our target customers will continue to need cost-effective security
solutions. We intend to provide more tech-enabled services to address the needs of our customers, including virtual Chief
Information Security Officer (vCISO), zero trust, third-party risk management, due diligence, privacy, threat intelligence, and
managed end-point security solutions. Our
growth strategy focuses on these three initiatives: 1.
Securing new vCISO clients 2.
Adding new Cybersecurity Software and Services offerings 3.
Increasing adoption of Cybersecurity Software, including Enclave and Services offerings, at vCISO clients vCISO
engagements typically contain a monthly subscription and rates for vCISO time and material projects ranging from $ 350 425 On July 1, 2022 (the “Closing Date”) the
Company, then known as Cipherloc Corporation, a Delaware corporation, completed its acquisition (“Business Combination”) of
all the outstanding equity securities of SideChannel, Inc., a Massachusetts corporation pursuant to an Equity Securities Purchase Agreement
dated May 16, 2022 (the “Purchase Agreement”). On September 9, 2022, SideChannel, Inc. the acquired Massachusetts corporation
and a subsidiary of the registrant, changed its name to SCS, Inc. (the “Subsidiary” or “SCS”) and Cipherloc Corporation,
the Delaware parent company of the subsidiary has changed its name to SideChannel, Inc. The transaction was accounted for as
a reverse acquisition (“reverse merger”) in accordance with GAAP. Under this method of accounting, SCS was deemed to be the accounting acquirer for financial
reporting purposes. This determination was primarily based on the facts that, immediately following the Business Combination: (1)
the majority of the Board of Directors of the combined company will be composed of directors designated by the Sellers under the
terms of the Purchase Agreement; and (2) existing members of SCS management constituted the management of the combined company.
Because SCS has been determined to be the accounting acquirer in the Business Combination, but not the legal acquirer, the
transaction is deemed a reverse acquisition under the guidance of the Financial Accounting Standards Board (“FASB”)
Accounting Standards Codification (“ASC”) Topic 805, Business Combinations. As a result, the historical financial
statements of SideChannel are the historical financial statements of the combined company. Following the closing of the Business
Combination, SCS, Inc. became a wholly owned subsidiary of the Company. As used herein, the words “the Company” refers
to, for periods following the Business Combination, SideChannel, Inc., together with its subsidiaries. Our
headquarters are located at 146 Main Street, Suite 405, Worcester, MA, 01608. Our website is www.sidechannel.co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Use of Estimates The accompanying consolidated financial
statements include our accounts and those of our wholly owned subsidiaries. All significant intercompany accounts and transactions have
been eliminated upon consolidation.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of our accounts, including goodwill, identifiable intangibles, and deferred tax assets and liabilities,
including related valuation allowances, are based upon estimates. Reclassifications Certain
prior year amounts have been reclassified to be comparable with the current year’s presentation. Business
Combinations Acquired
businesses are accounted for using the purchase method of accounting, which requires that the purchase price be allocated to the net
assets acquired at their respective fair values. Any excess of the purchase price over the estimated fair values of the net assets acquired
is recorded as goodwill. Fair values of intangible assets are estimated by valuation models prepared by our management and third-party
advisors. The assets purchased and liabilities assumed have been reflected in our consolidated balance sheets, and the operating results
are included in the consolidated statements of operations and consolidated statements of cash flows from the date of acquisition. Any
change in the fair value of acquisition-related contingent consideration subsequent to the acquisition date, including changes from events
after the acquisition date, will be recognized in the consolidated statement of operation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 in the consolidated statements
of operations. Cash
and Cash Equivalents We consider all highly liquid investments with an original maturity of three months or less to be cash equivalents. We
did not have any cash equivalents as of September 30, 2023, and 2022. As of September 30, 2023, and 2022, our cash included cash on hand
and cash in the bank. We maintain our cash in accounts held by highly reputable financial institutions which, at times, may
exceed federally insured limits as guaranteed by the Federal Deposit Insurance Corporation (“FDIC”). The FDIC insures these
deposits up to $ 250,000 0.8 Accounts
Receivable Trade
accounts receivable are recorded at the invoiced amount and do not bear interest. We grant credit to customers and generally require
no collateral. We do not have any significant off-balance sheet credit exposure related to our customers. We had one (1) customer with
an accounts receivable balance that exceeded 10% of accounts receivable at September 30, 2023. Cash flows from accounts receivable are
recorded in operating cash flows. Fair
Value of Financial Instruments Our
financial instruments consisted primarily of cash, accounts receivable, accounts payable and accrued expenses, and embedded
conversion features in stock warrant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The
fair values of the warrants issued by the Company as part of the acquisition price were determined using level 2 measurements and are
discussed in further detail in Note 3. Goodwill,
Intangible, and Long-Lived Assets We
account for goodwill and intangible assets in accordance with Accounting Standards Codification (“ASC”) Topic 350 (Intangibles
– Goodwill and Other). Finite-lived intangible assets are amortized over their estimated useful economic life and are carried at
cost less accumulated amortization. Goodwill is assessed for impairment annually during the fourth quarter on a reporting
unit basis, or more frequently when events and circumstances occur indicating that the recorded goodwill may be impaired. Goodwill is
considered to be impaired if the fair value of a reporting unit is less than its carrying amount. As a part of the goodwill impairment
assessment, we have the option to perform a qualitative assessment to determine whether it is more-likely-than-not that the fair value
of a reporting unit is less than its carrying amount. If, as a result of our qualitative assessment, we determine that it is more-likely-than-not
that the fair value of the reporting unit is greater than its carrying amount, a quantitative goodwill impairment test is not required.
However, if, as a result of our qualitative assessment, we determine it is more-likely-than-not that the fair value of a reporting unit
is less than its carrying amount, or, if we choose not to perform a qualitative assessment, we are required to perform a quantitative
goodwill impairment test to identify potential goodwill impairment and measure the amount of goodwill impairment loss to be recognized.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The goodwill impairment assessment is based upon the income approach,
which estimates the fair value of our reporting units based upon a discounted cash flow approach. This fair value is then reconciled
to our market capitalization at year end with an appropriate control premium.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The goodwill was evaluated at
the acquisition date of July 1, 2022, and the fair value of the goodwill was determined to be less than the carrying amount of the goodwill
by $ 5.702 5.7 1.4 The
goodwill was evaluated at the balance sheet date of September 30, 2023. For fiscal year 2023, we recorded no 5.7 None
of the goodwill associated with the Business Combination is deductible for income tax purposes. We
did not record indefinite-lived intangible assets in the fiscal years ended September 30, 2023, and 2022.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We
recorded $ 4.9 million
of finite-lived intangible assets in the form of Acquired In Process Research &amp; Development (“AIPR&amp;D”) as a
result of acquiring Enclave in the Business Combination as of September 30, 2022. Under ASC 805, AIPR&amp;D are initially recognized
at fair value and classified as 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An impairment
loss is measured based on the excess of the carrying amount over the asset’s fair value. Our impairment testing as of
September 30, 2023, indicated the full value of this finite-lived intangible asset should be impaired. The difficulty of projecting
the amount and timing of future revenues caused us to conclude a full impairment of the asset was appropriate. Incurring
impairment neither indicates a decrease in our emphasis on Enclave as a key initiative nor does it suggest a lack of market interest
in the product. The Company did not record any finite-lived intangible asset impairment for the year ended September 30, 2022. Revenue
Recognition We
recognize revenue in accordance with the guidance in ASC Topic 606 (Revenue from Contracts with Customers). We recognize revenue for
the sale of products or services when our performance obligations under the terms of a contract with a customer are satisfied and control
of the product or service has been transferred to the customer. Generally, this occurs when we deliver a product or perform a service.
In certain cases, recognition of revenue is deferred until the product or service is received by the customer or at some other point
in the future when we have determined that we have satisfied our performance obligations under the contract. Our contracts with customers
may include a combination of products and services, which are generally capable of being distinct and accounted for as separate performance
obligations.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Revenue
is recorded in an amount that reflects the consideration we expect to receive in exchange for those products or services. We do not have
any material variable consideration arrangements, or any material payment terms with our customers other than standard payment terms
which generally range from net 15 to net 90 days. Nature
of Products and Services We
identify, develop, and deploy cybersecurity and privacy risk management solutions for our clients and customers in North America. We
categorize our products and services as either vCISO Services or Cybersecurity Software and Services. In addition to Enclave, our
proprietary software product, we also sell third-party software and services through a network of strategic partnerships. Types
of Contracts with Customers Our
contracts with customers are generally structured as annual subscription agreements or project specific statements of work. Our annual
subscription agreements include a minimum number of service hours purchased during the subscription time period. Payment terms and any other customer-specific acceptance criteria are also specified
in the contracts and statements of work. Contract
Balances We
record accounts receivable at the time of invoicing. Accounts receivable, net of the allowance for doubtful accounts, is included in
current assets on our balance sheet.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We maintain an allowance for doubtful accounts (“allowance”) equal to 3% Costs
to Obtain a Contract with a Customer The
only costs we incur associated with obtaining contracts with customers are marketing costs incurred with third-party service providers
and sales commissions that we pay to our employees, contractors, or third-party sales representatives. Commissions are calculated based
on set percentages of the revenue valu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See
Note 4 for further information about our revenue from contracts with customers. Leases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Finance
leases are included in property and equipment and financing lease liabilities. We do not currently have any financing leases. Operating
lease payments are included in cash outflows from operating activities on our consolidated statements of cash flows. We
have made an accounting policy election not to apply the recognition requirements of ASC Topic 842 to short-term leases (leases with
a term of one year or less at the commencement date of the lease). Lease expense for short-term lease payments is recognized on a straight-line
basis over the lease term. Following
the guidance of ASC Topic 842, we are not required to record ROU assets and operating lease liabilities. See
Note 7 for further disclosures regarding our leases. Research
and Development and Software Development Costs We expense all research and development costs, including patent and software development costs. Our research and development costs
incurred for the year ended September 30, 2023, were $ 669,000 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awards, which is then amortized to expense over the service periods. See further disclosures related to our stock-based
compensation plans in Note 8. Legal We are subject to legal proceedings, claims, and liabilities which arise in the ordinary course of business, and we accrue for
losses associated with legal claims when such losses are probable and can be reasonably estimated. These accruals are adjusted as additional
information becomes available or circumstances change. Legal fees are charged to expense as they are incurred. Income
Taxes We utilize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We use the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We did no Net Loss Per Common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our earnings. Diluted
loss per share is the same as basic loss per share during periods where net losses are incurred since the inclusion of the potential
common stock equivalents would be anti-dilutive as a result of the net loss. During the year ended September 30, 2023, 69,281,020 8,636,973 87,628,920 4,309,262 Segment
Information We manage our operations as a single operating segment for the purposes of assessing performance and making operating decisions.
Our focus is on the research, development, and commercialization of our technology. Warrants We evaluate warrants in accordance with Topic 480 of the FASB ASC and Topic 815 of the FASB ASC.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exercise of a warrant, it is marked to fair value at the exercise date and then that fair value is reclassified to equity. Recent
Accounting Announcements FASB
issues Accounting Standards Updates (“ASU”) to amend the authoritative literature in the ASC. There have been several ASUs
to date that amend the original text of the ASCs. Other than those discussed below, we believe those ASUs issued to date either
(i) provide supplemental guidance, (ii) are technical corrections, (iii) are not applicable to us, or (iv) are not expected to
have a significant impact on us. Accounting
Pronouncements Adopted In
December 2019, the FASB issued ASU 2019-12, Income Taxes (Topic 740): Simplifying the Accounting for Income Taxes. Accounting
Pronouncements Not Yet Adopted In
June 2016, the FASB issued amendments to the guidance for accounting for credit losses. In November 2019, the FASB deferred the effective
date of these amendments for certain companies, including smaller reporting companies. As a result of the deferral, the amendments are
effective for us for reporting periods beginning after September 30, 2023. The amendments replace the incurred loss impairment methodology
under current GAAP with a methodology that reflects expected credit losses and requires the use of a forward-looking expected credit
loss model for accounts receivables, loans, and other financial instruments. The amendments require a modified retrospective approach
through a cumulative-effect adjustment to retained earnings as of the beginning of the first reporting period in which the guidance is
effective. We plan to adopt the amendments when they become effective for us on October 1, 2023. The adoption of this standard is not
expected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MERGER BETWEEN CIPHERLOC CORPORATION AND SIDECHANNEL, INC.</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REVERSE MERGER BETWEEN CIPHERLOC CORPORATION AND SIDECHANNEL, INC.</t>
        </is>
      </c>
      <c r="B4" s="4" t="inlineStr">
        <is>
          <t xml:space="preserve">NOTE
3 – REVERSE MERGER BETWEEN CIPHERLOC CORPORATION AND SIDECHANNEL, INC. Overview of the Business Combination On
July 1, 2022 (the “Closing Date”) the Company, then known as Cipherloc Corporation, a Delaware corporation, completed its
acquisition (“Business Combination”) of all the outstanding equity securities of SideChannel, Inc., a Massachusetts corporation
pursuant to an Equity Securities Purchase Agreement dated May 16, 2022 (the “Purchase Agreement”). On September 9, 2022,
SideChannel, Inc. the acquired Massachusetts corporation and a subsidiary of the registrant, changed its name to SCS, Inc. (the “Subsidiary”
or “SCS”) and Cipherloc Corporation, the Delaware parent company of the subsidiary has changed its name to SideChannel, Inc. The
transaction was accounted for as a reverse acquisition (“reverse merger”) in accordance with GAAP. Under this method of accounting, SCS was deemed to be the accounting acquirer
for financial reporting purposes. This determination was primarily based on the facts that, immediately following the Business Combination:
(1) the majority of the Board of Directors of the combined company will be composed of directors designated by the Sellers under the
terms of the Purchase Agreement; and (2) existing members of SCS management constituted the management of the combined company. Because
SCS has been determined to be the accounting acquirer in the Business Combination, but not the legal acquirer, the transaction is deemed
a reverse acquisition under the guidance of the Financial Accounting Standards Board (“FASB”) Accounting Standards Codification
(“ASC”) Topic 805, Business Combinations. As a result, the historical financial statements of SideChannel are the historical
financial statements of the combined company. Following
the closing of the Business Combination, SCS, Inc. became a wholly owned subsidiary of the Company. As used herein, the words
“the Company” refers to, for periods following the Business Combination, SideChannel, Inc., together with its
subsidiaries. Summary
of the Business Combination Terms Pursuant
to the Purchase Agreement, on the Closing Date, the former shareholders of the Subsidiary (the “Sellers”) exchanged all of
their equity securities in the Subsidiary for a total of 59,900,000 100 0.001 59,900,000 5.5 0.10 6.1 The
number of the Second Tranche Shares could have been reduced or increased, based upon whether the Subsidiary’s working capital as
of the Closing Date was less than or more than zero. The number of the Second Tranche Shares was also subject to adjustment based upon
any successful indemnification claims made by the Company pursuant to the Purchase Agreement. As
previously disclosed in Form 8-K dated May 9, 2023, a total of 62,016,618 The
Shares are subject to a Lock-Up/Leak-Out Agreement, pursuant to which, subject to certain exceptions, the Sellers may not directly or
indirectly offer to sell, or otherwise transfer, any of the Shares for twenty-four months after the Closing Date without the prior written
consent of the Company. Notwithstanding the foregoing, pursuant to the Lock-Up/Leak-Out Agreement, each of the Sellers may sell up to
20% of their Shares beginning twelve months after the Closing Date, and the remaining 80% of their shares of Common Stock beginning twenty-four
months after the Closing Date. Reverse
Merger Accounting The
Business Combination was accounted for as a reverse merger involving only the exchange of equity. SCS is the accounting acquirer and
Cipherloc is the legal acquirer. In order to account for the acquisition, management closed the books of Cipherloc on the Closing Date,
closed all equity accounts to additional paid in capital and merged the balance sheets as of the Closing Date. SCS maintained its historical
financial statements, only consolidating Cipherloc’s assets, liabilities, and equity as of the Closing Date. Because
the transaction was between two operating companies, the consideration for Cipherloc assumed by SCS to effectuate the Business Combination
was fair valued at approximately $ 15.2 9.0 88.4 0.101 6.2 Cipherloc
consolidated SCS as of the closing date of the agreement, and the results of operations of Cipherloc include those of SCS. The historical
financial statements of Cipherloc before the Business Combination have been replaced with the historical financial statements of SCS before
the Business Combination in all future filings with the SEC. On
July 5, 2022, Cipherloc amended and restated its articles of incorporation with the office of the Secretary of State of Delaware to change
the Company’s name to SideChannel, Inc. The
Company valued Cipherloc’s equity to determine the consideration paid and the purchase price allocation. Consideration
Paid The
consideration paid was determined as follows: SCHEDULE
OF CONSIDERATION PAID
Shares outstanding 88,445,832
Closing
stock price on July 1, 2022 $ 0.10
Market capitalization on
July 1, 2022 $ 8,949,834
Fair
value of warrants vested at July 1, 2022 $ 6,222,412
Total
fair value of Cipherloc at July 1, 2022 $ 15,172,246 The
Company utilized the following assumptions in its Black-Scholes warrant valuation model to calculate the estimated fair value of
the financing warrants as of July 1, 2022:
● Exercise
prices: $ 0.18 1.20 0.56
● Expected
life in years: 1 8.5 3.7
● Annualized
volatility: 168.3
● Risk
free rate: 2.9 3.0
● Annual
Rate of dividends: 0 The
Company’s objective in estimating expected volatility is to ascertain the assumption about expected volatility that marketplace
participants would likely use in determining an exchange price for an option. The Company estimates expected volatility by considering
its historical volatility and also considers, based on available information, how the expected volatility of its share price may differ
from historical volatility. The Company believes the implied volatility can be useful in estimating expected volatility because it is
generally reflective of both historical volatility and expectations of how future volatility will differ from historical volatility.
The Company has made a good faith effort to estimate volatility utilized which will result in the best estimate of expected volatility.
As of July 1, 2022, the volatility rate used was 168.3 Purchase
Price Allocation The
acquisition purchase price is allocated based on the fair values of the assets acquired and liabilities assumed, which are based on management
estimates and third-party appraisals. The Company engaged a valuation expert to provide guidance to management which was considered and
in part relied upon in completing its purchase price allocation. The excess of the purchase price over the aggregate estimated fair value
of net assets acquired was allocated to goodwill. The
following table summarizes the allocation of the purchase price of the assets and liabilities acquired related to the acquisition as
of the closing date (in thousands): SUMMARY
OF ALLOCATION OF THE PURCHASE PRICE OF THE ASSETS AND LIABILITIES ACQUIRED RELATED TO THE ACQUISITION
Cash $ 3,589
Prepaid
expenses and deferred costs 583
Intangible
assets (AIPR&amp;D) 4,940
Goodwill 7,058
Accounts
payable and accrued liabilities (612 )
Deferred
Tax Liability (211 )
Accrued
compensation (175 )
Consideration $ 15,172 Deferred
Costs On
July 23, 2021, Cipherloc entered into a financial advisory and consulting agreement with Paulson Investment Company, LLC (“Paulson”).
The agreement with Paulson remains in place after the Business Combination. Pursuant to the agreement, Paulson will provide the following
services at the Company’s request: (a) familiarize itself with the Company’s business, assets, and financial condition; (b)
assist the Company in developing strategic and financial objectives; (c) assist the Company in increasing its exposure in the software
industry; (d) assist the Company in increasing its profile in the investment and financial community through introductions to analysts
and potential investors, participation in investment conferences and exploitation of reasonably available media opportunities; (e)
identify potentially attractive merger and acquisition opportunities; (f) review possible innovative financing opportunities and (g)
render other financial advisory services as may be reasonably requested. The term of the agreement is four years from the date of the
agreement, unless terminated earlier by either party as provided therein. As compensation for these services, the Company issued
to Paulson 4,000,000 720,000 45,000 555,000 180,000 45,000 330,000 Intangible
Assets The
estimated fair values of the identifiable intangible assets acquired were calculated using an income valuation approach which requires
a forecast of expected future cash flows either through the use of relief-from-royalty method or multi-period excess earnings methods
(“MPEEM”). The estimated useful lives are based on the Company’s experience and expectations as to the duration of
the time the Company expects to realize benefits of the assets. The
estimated fair values of the identifiable intangible assets acquired, estimated useful lives and related valuation methodology are as
follows as of September 30, 2022: SCHEDULE
OF ESTIMATED FAIR VALUES OF THE IDENTIFIABLE INTANGIBLE ASSETS ACQUIRED, ESTIMATED USEFUL LIVES
Intangible
Assets: Preliminary
Fair Value (in thousands) Estimated
Life in Years Discount
Rate Valuation
Method
AIPR&amp;D $ 4,940 5 15 22.75 % Income (MPEEM) We
conducted a fair value analysis of the intangible assets acquired as of September 30, 2023 and concluded that the full carrying
value of this asset should be impaired. Our balance sheet as of September 30, 2023 reflects this conclusion. Incurring impairment neither indicates a decrease in our emphasis on Enclave as a key initiative nor does it suggest a lack of market interest in the product. Deferred
Tax Liability As
part of the Business Combination, we acquired federal tax net operating loss carryforwards of approximately $ 35 4.9 7.0 For
state tax purposes, there were only limited state net operating loss carryforwards; consequently, the temporary difference from the
intangible asset acquired resulted in a state deferred tax liability of $ 211,000 0 Unaudited
Pro Forma Operating Results The
following presents the unaudited proforma combined results of operations of Cipherloc with SCS for the year ended September 30, 2022 as if the entities were combined on October 1, 2020. SCHEDULE
OF UNAUDITED PROFORMA OPERATIONS RESULTS
(In thousands,
except per share data) For
the Year Ended
Revenues $ 4,789
Cost of revenues 2,467
Gross profit 2,322
Operating expenses (a) 4,860
Operating income (loss) (2,538 )
Other income and (expenses) 13
Net income (loss) before
income taxes (2,525 )
Income taxes 195
Net income (loss) $ (2,720 )
Basic loss per share (b) $ (0.03 )
(a) All
costs incurred in connection with the acquisition have been removed from operating expenses in the proforma statement of operations.
In fiscal year 2022, Cipherloc incurred $ 479,000
of transaction expenses and
SCS incurred $ 109,000
of transaction expenses.
(b) Pro
forma weighted average shares outstanding are 82.0
million
for the year ended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22:00:28Z</dcterms:created>
  <dcterms:modified xmlns:dcterms="http://purl.org/dc/terms/" xmlns:xsi="http://www.w3.org/2001/XMLSchema-instance" xsi:type="dcterms:W3CDTF">2023-12-27T22:00:28Z</dcterms:modified>
</cp:coreProperties>
</file>